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al Estate Activities" sheetId="10" state="visible" r:id="rId10"/>
    <sheet xmlns:r="http://schemas.openxmlformats.org/officeDocument/2006/relationships" name="Investments in Partnerships" sheetId="11" state="visible" r:id="rId11"/>
    <sheet xmlns:r="http://schemas.openxmlformats.org/officeDocument/2006/relationships" name="Financing Activity" sheetId="12" state="visible" r:id="rId12"/>
    <sheet xmlns:r="http://schemas.openxmlformats.org/officeDocument/2006/relationships" name="Cash Flow Information"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Real Estate Activities (Tables)" sheetId="18" state="visible" r:id="rId18"/>
    <sheet xmlns:r="http://schemas.openxmlformats.org/officeDocument/2006/relationships" name="Investments in Partnerships (Ta" sheetId="19" state="visible" r:id="rId19"/>
    <sheet xmlns:r="http://schemas.openxmlformats.org/officeDocument/2006/relationships" name="Financing Activity (Tables)" sheetId="20" state="visible" r:id="rId20"/>
    <sheet xmlns:r="http://schemas.openxmlformats.org/officeDocument/2006/relationships" name="Cash Flow Information (Tables)" sheetId="21" state="visible" r:id="rId21"/>
    <sheet xmlns:r="http://schemas.openxmlformats.org/officeDocument/2006/relationships" name="Derivatives (Tables)" sheetId="22" state="visible" r:id="rId22"/>
    <sheet xmlns:r="http://schemas.openxmlformats.org/officeDocument/2006/relationships" name="Leases (Tables)" sheetId="23" state="visible" r:id="rId23"/>
    <sheet xmlns:r="http://schemas.openxmlformats.org/officeDocument/2006/relationships" name="Basis of Presentation - Nature " sheetId="24" state="visible" r:id="rId24"/>
    <sheet xmlns:r="http://schemas.openxmlformats.org/officeDocument/2006/relationships" name="Basis of Presentation - Share-B" sheetId="25" state="visible" r:id="rId25"/>
    <sheet xmlns:r="http://schemas.openxmlformats.org/officeDocument/2006/relationships" name="Real Estate Activities - Invest" sheetId="26" state="visible" r:id="rId26"/>
    <sheet xmlns:r="http://schemas.openxmlformats.org/officeDocument/2006/relationships" name="Real Estate Activities - Schedu" sheetId="27" state="visible" r:id="rId27"/>
    <sheet xmlns:r="http://schemas.openxmlformats.org/officeDocument/2006/relationships" name="Real Estate Activities - Impair" sheetId="28" state="visible" r:id="rId28"/>
    <sheet xmlns:r="http://schemas.openxmlformats.org/officeDocument/2006/relationships" name="Real Estate Activities - Dispos" sheetId="29" state="visible" r:id="rId29"/>
    <sheet xmlns:r="http://schemas.openxmlformats.org/officeDocument/2006/relationships" name="Investments in Partnerships - S" sheetId="30" state="visible" r:id="rId30"/>
    <sheet xmlns:r="http://schemas.openxmlformats.org/officeDocument/2006/relationships" name="Investments in Partnerships -_2" sheetId="31" state="visible" r:id="rId31"/>
    <sheet xmlns:r="http://schemas.openxmlformats.org/officeDocument/2006/relationships" name="Investments in Partnerships -_3" sheetId="32" state="visible" r:id="rId32"/>
    <sheet xmlns:r="http://schemas.openxmlformats.org/officeDocument/2006/relationships" name="Investments in Partnerships - F" sheetId="33" state="visible" r:id="rId33"/>
    <sheet xmlns:r="http://schemas.openxmlformats.org/officeDocument/2006/relationships" name="Investments in Partnerships - M" sheetId="34" state="visible" r:id="rId34"/>
    <sheet xmlns:r="http://schemas.openxmlformats.org/officeDocument/2006/relationships" name="Financing Activity - Credit Agr" sheetId="35" state="visible" r:id="rId35"/>
    <sheet xmlns:r="http://schemas.openxmlformats.org/officeDocument/2006/relationships" name="Financing Activity - Interest E" sheetId="36" state="visible" r:id="rId36"/>
    <sheet xmlns:r="http://schemas.openxmlformats.org/officeDocument/2006/relationships" name="Financing Activity - Interest_2" sheetId="37" state="visible" r:id="rId37"/>
    <sheet xmlns:r="http://schemas.openxmlformats.org/officeDocument/2006/relationships" name="Financing Activity - Carrying a" sheetId="38" state="visible" r:id="rId38"/>
    <sheet xmlns:r="http://schemas.openxmlformats.org/officeDocument/2006/relationships" name="Financing Activity - Carrying_2" sheetId="39" state="visible" r:id="rId39"/>
    <sheet xmlns:r="http://schemas.openxmlformats.org/officeDocument/2006/relationships" name="Financing Activity - Mortgage L" sheetId="40" state="visible" r:id="rId40"/>
    <sheet xmlns:r="http://schemas.openxmlformats.org/officeDocument/2006/relationships" name="Cash Flow Information - Additio" sheetId="41" state="visible" r:id="rId41"/>
    <sheet xmlns:r="http://schemas.openxmlformats.org/officeDocument/2006/relationships" name="Cash Flow Information - Summary" sheetId="42" state="visible" r:id="rId42"/>
    <sheet xmlns:r="http://schemas.openxmlformats.org/officeDocument/2006/relationships" name="Derivatives - Additional Inform" sheetId="43" state="visible" r:id="rId43"/>
    <sheet xmlns:r="http://schemas.openxmlformats.org/officeDocument/2006/relationships" name="Derivatives - Fair Value of Der" sheetId="44" state="visible" r:id="rId44"/>
    <sheet xmlns:r="http://schemas.openxmlformats.org/officeDocument/2006/relationships" name="Derivatives - Effect of Our Der" sheetId="45" state="visible" r:id="rId45"/>
    <sheet xmlns:r="http://schemas.openxmlformats.org/officeDocument/2006/relationships" name="Leases - As Lessee (Details)" sheetId="46" state="visible" r:id="rId46"/>
    <sheet xmlns:r="http://schemas.openxmlformats.org/officeDocument/2006/relationships" name="Leases - Lease Costs (Details)" sheetId="47" state="visible" r:id="rId47"/>
    <sheet xmlns:r="http://schemas.openxmlformats.org/officeDocument/2006/relationships" name="Leases - Supplemental Cash Flow" sheetId="48" state="visible" r:id="rId48"/>
    <sheet xmlns:r="http://schemas.openxmlformats.org/officeDocument/2006/relationships" name="Leases - Future Minimum Payment" sheetId="49" state="visible" r:id="rId49"/>
    <sheet xmlns:r="http://schemas.openxmlformats.org/officeDocument/2006/relationships" name="Leases - Lessor Payments to be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9" customWidth="1" min="1" max="1"/>
    <col width="57"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PENNSYLVANIA REAL ESTATE INVESTMENT TRUST</t>
        </is>
      </c>
    </row>
    <row r="10">
      <c r="A10" s="4" t="inlineStr">
        <is>
          <t>Entity Central Index Key</t>
        </is>
      </c>
      <c r="B10" s="4" t="inlineStr">
        <is>
          <t>0000077281</t>
        </is>
      </c>
    </row>
    <row r="11">
      <c r="A11" s="4" t="inlineStr">
        <is>
          <t>Current Fiscal Year End Date</t>
        </is>
      </c>
      <c r="B11" s="4" t="inlineStr">
        <is>
          <t>--12-31</t>
        </is>
      </c>
    </row>
    <row r="12">
      <c r="A12" s="4" t="inlineStr">
        <is>
          <t>Entity Current Reporting Status</t>
        </is>
      </c>
      <c r="B12" s="4" t="inlineStr">
        <is>
          <t xml:space="preserve">Yes </t>
        </is>
      </c>
    </row>
    <row r="13">
      <c r="A13" s="4" t="inlineStr">
        <is>
          <t>Entity Filer Category</t>
        </is>
      </c>
      <c r="B13" s="4" t="inlineStr">
        <is>
          <t>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Small Business</t>
        </is>
      </c>
      <c r="B16" s="4" t="inlineStr">
        <is>
          <t>true</t>
        </is>
      </c>
    </row>
    <row r="17">
      <c r="A17" s="4" t="inlineStr">
        <is>
          <t>Entity File Number</t>
        </is>
      </c>
      <c r="B17" s="4" t="inlineStr">
        <is>
          <t>001-6300</t>
        </is>
      </c>
    </row>
    <row r="18">
      <c r="A18" s="4" t="inlineStr">
        <is>
          <t>Entity Tax Identification Number</t>
        </is>
      </c>
      <c r="B18" s="4" t="inlineStr">
        <is>
          <t>23-6216339</t>
        </is>
      </c>
    </row>
    <row r="19">
      <c r="A19" s="4" t="inlineStr">
        <is>
          <t>Entity Address, Address Line One</t>
        </is>
      </c>
      <c r="B19" s="4" t="inlineStr">
        <is>
          <t>One Commerce Square</t>
        </is>
      </c>
    </row>
    <row r="20">
      <c r="A20" s="4" t="inlineStr">
        <is>
          <t>Entity Address, Address Line Two</t>
        </is>
      </c>
      <c r="B20" s="4" t="inlineStr">
        <is>
          <t>2005 Market Street, Suite 1000</t>
        </is>
      </c>
    </row>
    <row r="21">
      <c r="A21" s="4" t="inlineStr">
        <is>
          <t>Entity Address, City or Town</t>
        </is>
      </c>
      <c r="B21" s="4" t="inlineStr">
        <is>
          <t>Philadelphia</t>
        </is>
      </c>
    </row>
    <row r="22">
      <c r="A22" s="4" t="inlineStr">
        <is>
          <t>Entity Address, State or Province</t>
        </is>
      </c>
      <c r="B22" s="4" t="inlineStr">
        <is>
          <t>PA</t>
        </is>
      </c>
    </row>
    <row r="23">
      <c r="A23" s="4" t="inlineStr">
        <is>
          <t>Entity Address, Postal Zip Code</t>
        </is>
      </c>
      <c r="B23" s="4" t="inlineStr">
        <is>
          <t>19103</t>
        </is>
      </c>
    </row>
    <row r="24">
      <c r="A24" s="4" t="inlineStr">
        <is>
          <t>City Area Code</t>
        </is>
      </c>
      <c r="B24" s="4" t="inlineStr">
        <is>
          <t>215</t>
        </is>
      </c>
    </row>
    <row r="25">
      <c r="A25" s="4" t="inlineStr">
        <is>
          <t>Local Phone Number</t>
        </is>
      </c>
      <c r="B25" s="4" t="inlineStr">
        <is>
          <t>875-0700</t>
        </is>
      </c>
    </row>
    <row r="26">
      <c r="A26" s="4" t="inlineStr">
        <is>
          <t>Entity Common Stock, Shares Outstanding</t>
        </is>
      </c>
      <c r="C26" s="5" t="n">
        <v>80612437</v>
      </c>
    </row>
    <row r="27">
      <c r="A27" s="4" t="inlineStr">
        <is>
          <t>Entity Incorporation, State or Country Code</t>
        </is>
      </c>
      <c r="B27" s="4" t="inlineStr">
        <is>
          <t>PA</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Fair Value Measured at Net Asset Value Per Share</t>
        </is>
      </c>
    </row>
    <row r="32">
      <c r="A32" s="3" t="inlineStr">
        <is>
          <t>Document Information [Line Items]</t>
        </is>
      </c>
    </row>
    <row r="33">
      <c r="A33" s="4" t="inlineStr">
        <is>
          <t>Title of 12(b) Security</t>
        </is>
      </c>
      <c r="B33" s="4" t="inlineStr">
        <is>
          <t>Shares of Beneficial Interest, par value $1.00 per share</t>
        </is>
      </c>
    </row>
    <row r="34">
      <c r="A34" s="4" t="inlineStr">
        <is>
          <t>Trading Symbol</t>
        </is>
      </c>
      <c r="B34" s="4" t="inlineStr">
        <is>
          <t>PEI</t>
        </is>
      </c>
    </row>
    <row r="35">
      <c r="A35" s="4" t="inlineStr">
        <is>
          <t>Security Exchange Name</t>
        </is>
      </c>
      <c r="B35" s="4" t="inlineStr">
        <is>
          <t>NYSE</t>
        </is>
      </c>
    </row>
    <row r="36">
      <c r="A36" s="4" t="inlineStr">
        <is>
          <t>Series B Preferred Stock</t>
        </is>
      </c>
    </row>
    <row r="37">
      <c r="A37" s="3" t="inlineStr">
        <is>
          <t>Document Information [Line Items]</t>
        </is>
      </c>
    </row>
    <row r="38">
      <c r="A38" s="4" t="inlineStr">
        <is>
          <t>Title of 12(b) Security</t>
        </is>
      </c>
      <c r="B38" s="4" t="inlineStr">
        <is>
          <t>Series B Preferred Shares, par value $0.01 per share</t>
        </is>
      </c>
    </row>
    <row r="39">
      <c r="A39" s="4" t="inlineStr">
        <is>
          <t>Trading Symbol</t>
        </is>
      </c>
      <c r="B39" s="4" t="inlineStr">
        <is>
          <t>PEIPrB</t>
        </is>
      </c>
    </row>
    <row r="40">
      <c r="A40" s="4" t="inlineStr">
        <is>
          <t>Security Exchange Name</t>
        </is>
      </c>
      <c r="B40" s="4" t="inlineStr">
        <is>
          <t>NYSE</t>
        </is>
      </c>
    </row>
    <row r="41">
      <c r="A41" s="4" t="inlineStr">
        <is>
          <t>Series C Preferred Stock</t>
        </is>
      </c>
    </row>
    <row r="42">
      <c r="A42" s="3" t="inlineStr">
        <is>
          <t>Document Information [Line Items]</t>
        </is>
      </c>
    </row>
    <row r="43">
      <c r="A43" s="4" t="inlineStr">
        <is>
          <t>Title of 12(b) Security</t>
        </is>
      </c>
      <c r="B43" s="4" t="inlineStr">
        <is>
          <t>Series C Preferred Shares, par value $0.01 per share</t>
        </is>
      </c>
    </row>
    <row r="44">
      <c r="A44" s="4" t="inlineStr">
        <is>
          <t>Trading Symbol</t>
        </is>
      </c>
      <c r="B44" s="4" t="inlineStr">
        <is>
          <t>PEIPrC</t>
        </is>
      </c>
    </row>
    <row r="45">
      <c r="A45" s="4" t="inlineStr">
        <is>
          <t>Security Exchange Name</t>
        </is>
      </c>
      <c r="B45" s="4" t="inlineStr">
        <is>
          <t>NYSE</t>
        </is>
      </c>
    </row>
    <row r="46">
      <c r="A46" s="4" t="inlineStr">
        <is>
          <t>Series D Preferred Stock</t>
        </is>
      </c>
    </row>
    <row r="47">
      <c r="A47" s="3" t="inlineStr">
        <is>
          <t>Document Information [Line Items]</t>
        </is>
      </c>
    </row>
    <row r="48">
      <c r="A48" s="4" t="inlineStr">
        <is>
          <t>Title of 12(b) Security</t>
        </is>
      </c>
      <c r="B48" s="4" t="inlineStr">
        <is>
          <t>Series D Preferred Shares, par value $0.01 per share</t>
        </is>
      </c>
    </row>
    <row r="49">
      <c r="A49" s="4" t="inlineStr">
        <is>
          <t>Trading Symbol</t>
        </is>
      </c>
      <c r="B49" s="4" t="inlineStr">
        <is>
          <t>PEIPrD</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ies</t>
        </is>
      </c>
      <c r="B1" s="2" t="inlineStr">
        <is>
          <t>3 Months Ended</t>
        </is>
      </c>
    </row>
    <row r="2">
      <c r="B2" s="2" t="inlineStr">
        <is>
          <t>Mar. 31, 2022</t>
        </is>
      </c>
    </row>
    <row r="3">
      <c r="A3" s="3" t="inlineStr">
        <is>
          <t>Real Estate [Abstract]</t>
        </is>
      </c>
    </row>
    <row r="4">
      <c r="A4" s="4" t="inlineStr">
        <is>
          <t>Real Estate Activities</t>
        </is>
      </c>
      <c r="B4" s="4" t="inlineStr">
        <is>
          <t>2. REAL ESTATE ACTIVITIES Investments in real estate as of March 31, 2022 and December 31, 2021 were comprised of the followin g:
(in thousands of dollars) March 31, 2022 December 31, 2021
Buildings, improvements and construction in progress $ 2,740,712 $ 2,762,675
Land, including land held for development 422,509 443,686
Total investments in real estate 3,163,221 3,206,361
Accumulated depreciation ( 1,417,522 ) ( 1,405,260 )
Net investments in real estate $ 1,745,699 $ 1,801,101 Capitalization of Costs The following table summarizes our capitalized interest, compensation, including commissions, and real estate taxes for the three months ended March 31, 2022 and 2021:
Three Months Ended March 31,
(in thousands of dollars) 2022 2021
Development/Redevelopment Activities:
Interest (1) $ 24 $ 130
Compensation 46 37
Real estate taxes — 29
Leasing Activities:
Compensation, including commissions (2) 29 — (1) Includes interest capitalized on investments in partnerships under development. (2) The definition of initial direct costs under ASC 842 includes only those incremental costs of a lease that would not have been incurred if the lease had not been obtained. Commissions paid for successful leasing transactions continue to be capitalized. Impairment of Assets Exton Square Mall In conjunction with the preparation of our 2021 annual financial statements, we identified a triggering event at Exton Square Mall in Exton, Pennsylvania as a result of our determination to decrease the holding period of the property. This led us to conduct an analysis of possible impairment at the property and, during the year ended December 31, 2021, we recorded a loss on impairment of assets of approximately $ 8.4 million. I n March 2022, we executed a purchase and sale agreement for Exton Square Mall for $ 27.5 million, which includes an initial amount of $ 8.0 million towards the residential land parcel that is under contract. As a result, Exton Square Mall met the criteria to be classified as held for sale as of March 31, 2022. Disposition Valley View Mall Derecognition I n August 2020, a court order assigned a receiver to operate Valley View Mall in La Crosse, Wisconsin on behalf of the lender of the mortgage loan secured by the property. Although we have not yet conveyed the property because foreclosure proceedings are ongoing, we no longer control or operate the property as a result of court order assigning the receiver. In September 2020, a court order was issued to conduct a foreclosure sale of the property and as a result we have no further operating liabilities from the property. As a result of our loss of control of the property, we derecognized the property and recorded an offsetting contract asset and recognized a gain on derecognition of property of $ 8.1 million in the consolidated statement of operations for the year ended December 31, 2020. The contract asset is included in deferred costs and other assets, net in the consolidated balance sheets as of March 31, 2022 and December 31, 2021. The mortgage principal balance was $ 27.2 million at March 31, 2022 and December 31, 2021, which we continue to recognize until the foreclosure process is completed. The derecognition of Valley View Mall and its related assets was a non-cash conversion of assets, which had no impact on the Company’s cash flows. In May 2022, the foreclosure proceedings were completed. Other Property Disposition In February 2022, we completed th e redemption of preferred equity issued as part of a previous sale of our New Garden land parcel. In connection with this settlement, we received approximately $ 2.5 million, which funds were used to pay down our First Lien Revolving Facility and First Lien Term Loan. In connection with this transaction, we recorded a gain on sale of preferred equity of $ 3.7 million in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nerships</t>
        </is>
      </c>
      <c r="B1" s="2" t="inlineStr">
        <is>
          <t>3 Months Ended</t>
        </is>
      </c>
    </row>
    <row r="2">
      <c r="B2" s="2" t="inlineStr">
        <is>
          <t>Mar. 31, 2022</t>
        </is>
      </c>
    </row>
    <row r="3">
      <c r="A3" s="3" t="inlineStr">
        <is>
          <t>Equity Method Investments And Joint Ventures [Abstract]</t>
        </is>
      </c>
    </row>
    <row r="4">
      <c r="A4" s="4" t="inlineStr">
        <is>
          <t>Investments in Partnerships</t>
        </is>
      </c>
      <c r="B4" s="4" t="inlineStr">
        <is>
          <t>3. INVES TMENTS IN PARTNERSHIPS The following table presents summarized financial information of the equity investments in our unconsolidated partnerships as of March 31, 2022 and December 31, 2021: _____________________
(in thousands of dollars) March 31, 2022 December 31,
ASSETS:
Investments in real estate, at cost:
Operating properties $ 850,817 $ 847,560
Construction in progress 3,534 6,456
Total investments in real estate 854,351 854,016
Accumulated depreciation ( 252,849 ) ( 247,133 )
Net investments in real estate 601,502 606,883
Cash and cash equivalents 66,294 59,004
Deferred costs and other assets, net 155,722 155,247
Total assets 823,518 821,134
LIABILITIES AND PARTNERS’ INVESTMENT:
Mortgage loans payable, net 491,957 493,904
FDP Term Loan, net 194,602 194,602
Partnership Loan 118,560 115,543
Other liabilities 145,691 141,619
Total liabilities 950,810 945,668
Net investment ( 127,292 ) ( 124,534 )
Partners’ share ( 63,893 ) ( 62,771 )
PREIT’s share ( 63,399 ) ( 61,763 )
Excess investment (1) 6,804 6,718
Net investments and advances $ ( 56,595 ) $ ( 55,045 )
Investment in partnerships, at equity $ 12,749 $ 16,525
Distributions in excess of partnership investments ( 69,344 ) ( 71,570 )
Net investments and advances $ ( 56,595 ) $ ( 55,045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loss of partnerships.” We record distributions from our equity investments using the nature of the distribution approach. The following table summarizes our share of equity in (loss) income of partnerships for the three months ended March 31, 2022 and 2021:
Three Months Ended March 31,
(in thousands of dollars) 2022 2021
Real estate revenue $ 29,889 $ 24,900
Expenses:
Property operating and other expenses ( 11,874 ) ( 13,739 )
Interest expense (1) ( 11,754 ) ( 10,704 )
Depreciation and amortization ( 6,655 ) ( 6,930 )
Total expenses ( 30,283 ) ( 31,373 )
Net loss ( 394 ) ( 6,473 )
Less: Partners’ share ( 1 ) 3,096
PREIT’s share ( 395 ) ( 3,377 )
Amortization of excess investment - ( 56 )
Equity in loss of partnerships $ ( 395 ) $ ( 3,433 ) (1) Net of capitalized interest expense of $ 0 and $ 103 for the three months ended March 31, 2022 and 2021, respectively. Fashion District Philadelphia FDP Loan Agreement PM Gallery LP, a Delaware limited partnership and joint venture entity owned indirectly by us and The Macerich Company (“Macerich”), previously entered into a $ 250.0 million term loan in January 2018 (as amended in July 2019 to increase the total maximum potential borrowings to $ 350.0 million) to fund the ongoing redevelopment of Fashion District Philadelphia and to repay capital contributions to the venture previously made by the partners. A total of $ 51.0 million was drawn during the third quarter of 2019 and we received aggregate distributions of $ 25.0 million as our share of the draws. On December 10, 2020, PM Gallery LP, together with certain other subsidiaries owned indirectly by us and Macerich (including the fee and leasehold owners of the properties that are part of the Fashion District Philadelphia project), entered into an Amended and Restated Term Loan Agreement (the “FDP Loan Agreement”). In connection with the execution of the FDP Loan Agreement, a $ 100.0 million principal payment was made (and funded indirectly by Macerich, the “Partnership Loan”) to pay down the existing loan, reducing the outstanding principal under the FDP Loan Agreement from $ 301.0 million to $ 201.0 million. The joint venture must repay the Partnership Loan plus 15 % accrued interest to Macerich, in its capacity as the lender, prior to the resumption of 50/50 cash distributions to the Company and its joint venture partner . The FDP Loan Agreement provides for (i) a maturity date of January 22, 2023 , with the potential for a one-year extension upon the borrowers’ satisfaction of certain conditions, (ii) an interest rate at the borrowers’ option with respect to each advance of either (A) the Base Rate (defined as the highest of (a) the Prime Rate, (b) the Federal Funds Rate plus 0.50 %, and (c) the LIBOR Market Index Rate plus 1.00 %) plus 2.50 % or (B) LIBOR for the applicable period plus 3.50 %, (iii) a full recourse guarantee of 50 % of the borrowers’ obligations by PREIT Associates, L.P., on a several basis, (iv) a full recourse guarantee of certain of the borrowers’ obligations by The Macerich Partnership, L.P., up to a maximum of $ 50.0 million, on a several basis, (v) a pledge of the equity interests of certain indirect subsidiaries of PREIT and Macerich, as well as of PREIT-RUBIN, Inc. and one of its subsidiaries, that have a direct or indirect ownership interest in the borrowers, (vi) a non-recourse carve-out guaranty and a hazardous materials indemnity by each of PREIT Associates, L.P. and The Macerich Partnership, L.P., and (vii) mortgages of the borrowers’ fee and leasehold interests in the properties that are part of the Fashion District Philadelphia project and certain other properties. The FDP Loan Agreement contains certain covenants typical for loans of its type. We anticipate that the joint venture will not meet certain financial covenants applicable under the FDP Loan Agreement during 2022. See Going Concern Considerations section in Note 1. Joint Venture In connection with the execution of the FDP Loan Agreement, the governing structure of PM Gallery LP was modified such that, effective as of January 1, 2021, Macerich is responsible for the entity’s operations and, subject to limited exceptions, controls major decisions. The Company considered the changes to the governing structure of PM Gallery LP and determined the investment qualifies as a variable interest entity and will continue to be accounted for under the equity method of accounting. Our maximum exposure to losses is limited to the extent of our investment, which is a 50% ownership. Mortgage Loan Activity Gloucester Premium Outlets On March 1, 2022, the Company’s unconsolidated subsid iary exercised its one-year extension option of its mortgage loan securing its property at Gloucester Premium Outlets. The $ 86.0 million loan maturing on March 1, 2023 has a variable interest rate. Pavilion at Market East During the three months ended March 31, 2021, the Company’s unconsolidated subsidiary received an extension of its mortgage securing Pavilion at Market East for an additional three months to May 2021. On May 25, 2021, the Company’s unconsolidated subsidiary completed a refinance of its mortgage loan securing its property at Pavilion at Market East. The $ 7.6 million mortgage has a 2 -year term, maturing in May 2023 . The loan has interest only payments until May 2022 at a variable rate of the greater of (a) one month LIBOR plus 3.5 % or (b) 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y</t>
        </is>
      </c>
      <c r="B1" s="2" t="inlineStr">
        <is>
          <t>3 Months Ended</t>
        </is>
      </c>
    </row>
    <row r="2">
      <c r="B2" s="2" t="inlineStr">
        <is>
          <t>Mar. 31, 2022</t>
        </is>
      </c>
    </row>
    <row r="3">
      <c r="A3" s="3" t="inlineStr">
        <is>
          <t>Debt Disclosure [Abstract]</t>
        </is>
      </c>
    </row>
    <row r="4">
      <c r="A4" s="4" t="inlineStr">
        <is>
          <t>Financing Activity</t>
        </is>
      </c>
      <c r="B4" s="4" t="inlineStr">
        <is>
          <t>4. FINANCING ACTIVITY Credit Agreements On December 10, 2020 we entered into two secured credit agreements (collectively, as amended, the “Credit Agreements”): (a) an Amended and Restated First Lien Credit Agreement (the “First Lien Credit Agreement”) with Wells Fargo Bank, National Association (“Wells Fargo Bank”) and the other financial institutions signatory thereto and their assignees, for secured loan facilities consisting of: (i) a secured first lien revolving credit facility allowing for borrowings up to $ 130.0 million, including a sub-facility for letters of credit to be issued thereunder in an aggregate stated amount of up to $ 10.0 million (collectively, the “First Lien Revolving Facility”), and (ii) a $ 384.5 million secured first lien term loan facility (the “First Lien Term Loan Facility”), and (b) a Second Lien Credit Agreement (the “Second Lien Credit Agreement”), as amended February 8, 2021 with Wells Fargo Bank and the other financial institutions signatory thereto and their assignees for a $ 535.2 million secured second lien term loan facility (the “Second Lien Term Loan Facility”). The Credit Agreements mature in December 2022 . The First Lien Term Loan Facility and the Second Lien Term Loan Facility are collectively referred to as the “Term Loans.” The Credit Agreements refinanced our previously existing secured term loan under the Credit Agreement dated as of August 11, 2020 (as amended, the “Bridge Credit Agreement”), our Seven-Year Term Loan Agreement entered into on January 8, 2014 (as amended, the “ 7-Year Term Loan”), and our 2018 Amended and Restated Credit Agreement entered into on May 24, 2018 (as amended, the “2018 Credit Agreement” and collectively with the Bridge Credit Agreement and the 7-Year Term Loan, the “Restructured Credit Agreements”). Upon our entry into the Credit Agreements, the Bridge Credit Agreement, the 7-Year Term Loan and the 2018 Credit Agreement were cancelled. As of March 31, 2022, we had borrowed $ 976.5 million under the Term Loans and $ 53.8 million under the First Lien Revolving Facility. The carrying value of the Term Loans on our consolidated balance sheet as of March 31, 2022 is net of $ 4.8 m illion of unamortized debt issuance costs. The maximum amount that was available to us under the First Lien Revolving Facility as of March 31, 2022 wa s $ 76.2 million. On April 13, 2021, we entered into Agency Resignation, Appointment, Acceptance and Waiver Agreements pursuant to which Wells Fargo Bank resigned as Administrative Agent and Wilmington Savings Fund Society, FSB was appointed successor Administrative Agent under the First Lien Credit Agreement, the Second Lien Credit Agreement and, in each case, the related loan documents. There is currently no successor letter of credit issuer under the First Lien Revolving Facility, accordingly, the Company cannot currently access the letters of credit sub-facility. Interest expense and deferred financing fee amortization related to the Credit Agreements and the Restructured Credit Agreements for the three months ended March 31, 2022 and 2021 were as follows:
Three Months Ended March 31,
(in thousands of dollars) 2022 2021
Revolving Facilities:
Interest expense (1) $ 541 $ 548
Deferred financing amortization 299 299
Term Loans:
Interest expense (2) 20,448 20,421
Deferred financing amortization 1,784 1,780 (1) All of the expense applied to the First Lien Revolving Facility. (2) All of the expense applied to the Term Loans, of which $ 12.5 million and $ 11.5 million, for March 31, 2022 and March 31, 2021, respectively, was for the Second Lien term Loan Facility and was not paid in cash, but capitalized to the principal balance of the loan. Our obligations under the Credit Agreements are guaranteed by certain of our subsidiaries. Our obligations under the Credit Agreements and the guaranties are secured by mortgages and deeds of trust on a portfolio of 12 of our subsidiaries’ properties, including nine malls and three additional parcels. The obligations are further secured by a lien on substantially all of our personal property pursuant to collateral agreements and a pledge of substantially all of the equity interests held by us and the guarantors, pursuant to pledge agreements, in each case subject to limited exceptions. The Credit Agreements each provide for a two-year maturity of December 2022 (the “Maturity Date”), subject to a one-year extension to December 2023 at the borrowers’ option, subject to (i) minimum liquidity of $ 35.0 million, (ii) a minimum corporate debt yield of 8.0 %, (iii) a maximum loan-to-value ratio of 105 % for the total first lien and second lien loans and letters of credit and the Borrowing Base Properties as determined by an appraisal and (iv) no default or event of default existing and our representations and warranties being true in all material respects.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 First Lien Credit Agreement Amounts borrowed under the First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w) for revolving loans, 2.50 % per annum, and (x) for term loans, 4.74 % per annum. LIBOR Loans bear interest at LIBOR plus (y) for revolving loans, 3.50 % per annum, and (z) for term loans, 5.74 % per annum, in each case, provided that LIBOR will not be less than 0.50 % per annum. Interest is due to be paid in cash on the last day of each applicable interest period (with rolling 30-day interest periods) and on the Maturity Date. We are required to pay certain fees to the administrative agent for the account of the lenders in connection with the First Lien Credit Agreement, including an unused fee for the account of the revolving lenders, which will accrue (i) 0.35 % per annum on the daily amount of the unused revolving commitments when that amount is greater than or equal to 50 % of the aggregate amount of revolving commitments, and (ii) 0.25 % when that amount is less than 50 % of the aggregate amount of revolving commitments. Accrued and unpaid unused fees will be payable quarterly in arrears during the term of the First Lien Credit Agreement and on the Revolving Termination Date (or any earlier date of termination of the revolving commitments or reduction of the revolving commitments to zero). Letters of credit and the proceeds of revolving loans may be used (i) to refinance indebtedness under the Bridge Credit Agreement (which agreement was canceled and refinanced upon our entry into the Credit Agreements), (ii) for working capital and general corporate purposes (subject to certain exceptions set forth in the First Lien Credit Agreement, including limitations on investments in non-Borrowing Base Properties), and (iii) to fund professional fee payments and other fees and expenses subject to the provisions of the Plan and related confirmation order and for other uses permitted by the provisions of the First Lien Credit Agreement, Plan and confirmation order, in each case consistent with an approved annual business plan. We may terminate or reduce the amount of the revolving commitments at any time and from time to time without penalty or premium, subject to the terms of the First Lien Credit Agreement. The First Lien Credit Agreement contains, among other restrictions, certain additional affirmative and negative covenants and other terms, many of which substantially align with those in the Second Lien Credit Agreement and are summarized below under “Similar Terms of the Credit Agreements.” Second Lien Credit Agreement Amounts borrowed under the Second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7.00 % per annum. LIBOR Loans bear interest at LIBOR plus 8.00 % per annum, provided that LIBOR will not be less than 0.50 %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Senior Debt Obligations, interest will be paid in cash). We are required to pay certain fees to the administrative agent for the account of the lenders in connection with the Second Lien Credit Agreement. The proceeds of loans under the Second Lien Credit Agreement may only be used to refinance existing indebtedness under the 2018 Credit Agreement and the 7-Year Term Loan. The Second Lien Credit Agreement contains, among other restrictions, certain additional affirmative and negative covenants and other terms, many of which substantially align with those in the First Lien Credit Agreement and are summarized below under “Similar Terms of the Credit Agreements.” On February 8, 2021, the Company entered into the first amendment to the Second Lien Credit Agreement (“First Amendment”). The First Amendment provided for elimination of approximately $ 5.3 million of the disputed default interest that was capitalized into the principal balance of the Second Lien Term Loan Facility on the effective date thereof, reducing the outstanding principal amount of loans outstanding under the Second Lien Credit Agreement, retroactively, as of December 10, 2020, to $ 535.2 million. The First Amendment also eliminated the disputed PIK interest that was capitalized through the date of the amendment. Similar Terms of the Credit Agreements Each of the Credit Agreements contains certain affirmative and negative covenants and other provisions, as described in detail below, which substantially align with those contained in the other Credit Agreements. Covenants Each of the Credit Agreements contains, among other restrictions, certain affirmative and negative covenants, including, without limitation, requirements that we: • maintain liquidity of at least $ 25.0 million, to be comprised of unrestricted cash held in certain deposit accounts subject to control agreements, up to $ 5.0 million held in a certain other deposit account excluded from the collateral, the unused revolving loan commitments under the First Lien Credit Agreement (to the extent available to be drawn), and amounts on deposit in a designated collateral proceeds account and amounts on deposit in a cash collateral account; • maintain a minimum senior debt yield of 11.35 % from and after June 30, 2021; • maintain a minimum corporate debt yield of (a) 6.50 % from June 30, 2021 through and including September 30, 2021 and (b) 7.25 % from and after October 1, 2021; • provide to the administrative agent, among other things, PREIT and its subsidiaries’ quarterly and annual financial statements, annual budget, reports on projected sources and uses of cash, and an updated annual business plan, as well as quarterly and annual operating statements, rent rolls, and certain other collections and tenant reports and information as the administrative agent may reasonably request with respect to each Borrowing Base Property; • maintain PREIT’s status as a REIT; • use commercially reasonable efforts to obtain subordination, non-disturbance and attornment agreements from each tenant under certain Major Leases as well as ground lease estoppel certificates from each ground lessor of a Borrowing Base Property; • comply with the requirements of the various security documents and, at the administrative agent’s request, promptly notify the administrative agent of any acquisition of any owned real property that is not subject to a mortgage and grant liens on such real property to secure our obligations under the applicable Credit Agreement; • not amend any existing sale agreements with respect to Borrowing Base Properties to result in a reduction of cash consideration by 20% or more; and • not retain more than $ 6.5 million of cash in property-level accounts held by our subsidiaries that are owners of real property (subject to certain exceptions). Each of the Credit Agreements also limits our ability, subject to certain exceptions, to make certain restricted payments (including payments of dividends and voluntary prepayments of certain indebtedness which includes, with respect to the First Lien Credit Agreement, voluntary prepayments under the Second Lien Credit Agreement), make certain types of investments and acquisitions, issue redeemable securities, incur additional indebtedness, incur liens on our assets, enter into agreements with a negative pledge, make certain intercompany transfers, merge, consolidate or sell all or substantially all of our assets or the equity interests in our subsidiaries, amend our organizational documents or material contracts, enter into transactions with affiliates, or enter into derivatives contracts. We are also prohibited from selling certain properties unless certain conditions are satisfied with respect to the terms of the sale agreement for such property or, in the case of Borrowing Base Properties, payment of certain release prices. The First Lien Credit Agreement and, after our Senior Debt Obligations are discharged, the Second Lien Credit Agreement, each prohibit us from (i) entering into Major Leases, (ii) assigning leases, (iii) discounting any rent under leases where the leased premises is at least 7,500 square feet at a Borrowing Base Property and the discounted amount is more than $ 750,000 and more than 25 % of the aggregate contractual base rent payable over the initial term (not including any extension options), (iv) collecting rent in advance, (v) terminating or modifying the terms of any Major Lease or releasing or discharging tenants from any obligations thereunder, (vi) consenting to a tenant’s assignment or subletting of a Major Lease, or (vii) subordinating any lease to any other deed of trust, mortgage, deed to secure debt or encumbrance, other than the mortgages already encumbering the applicable Borrowing Base Property and the mortgages entered into in connection with the other Credit Agreement. Under the First Lien Credit Agreement, and under the Second Lien Credit Agreement after the First Lien Termination Date, any amounts equal to or greater than $ 2.5 million but less than $ 3.5 million received by or on behalf of a guarantor in consideration of any termination or modification of a lease (or the release or discharge of a tenant) are subject to restrictions on use, and such amounts that are equal to or greater than $ 3.5 million must be applied to reduce our outstanding obligations under the applicable Credit Agreement. As of March 31, 2022, we were in compliance with all financial covenants under the Credit Agreements. Restructured Credit Agreements Prior to completion of the Financial Restructuring, we had entered into three credit agreements: (1) the 2018 Credit Agreement, which included (a) the $ 375.0 million 2018 Revolving Facility (“Restructured Revolver”), and (b) the $ 300.0 million 2018 Term Loan Facility, (2) the $ 250.0 million 2014 7-Year Term Loan, and (3) the Bridge Credit Agreement. Throughout 2020, we entered into various amendments to the Restructured Credit Agreements. On August 11, 2020, we entered into the Bridge Credit Agreement which provided for up to $ 30.0 million of additional borrowings and an original maturity date of September 30, 2020. On September 30, 2020, we amended our Restructured Credit Agreements to, among other things, extend the maturity date of the Bridge Credit Agreement until October 31, 2020 and to provide for the ability to request additional commitments of up to $ 25.0 million under our Bridge Credit Agreement. The September 2020 amendments also eliminated the minimum liquidity requirement under each of the Restructured Credit Agreements. We also amended the Bridge Credit Agreement on October 16, 2020 to, among other things, increase the aggregate amount of commitments under the Bridge Credit Agreement by $ 25.0 million. As of November 1, 2020, we had borrowed $ 590.0 million available under the Restructured Credit Agreements, including $ 55.0 million under our Bridge Credit Agreement and the full $ 375.0 million under the 2018 Revolving Facility. The Restructured Credit Agreements contained certain affirmative and negative covenants, several of which were amended on March 30, 2020. Pursuant to amendments dated July 27, 2020, some of those covenants were suspended for the duration of the suspension period, as extended by the September 30, 2020 amendments. As such, the Restructured Credit Agreements, as amended, restricted our ability to declare and pay dividends on our common shares and preferred shares for the duration of the Suspension Period. The filing of the chapter 11 cases constituted an event of default under the Restructured Credit Agreements. Upon our entry into the Credit Agreements, the Bridge Credit Agreement, the 7-Year Term Loan and the 2018 Credit Agreement were cancelled. Consolidated Mortgage Loans The estimated fair values of our consolidated mortgage loans based on year-end interest rates and market conditions at March 31, 2022 and December 31, 2021 were as follows:
March 31, 2022 December 31, 2021
(in millions of dollars) Carrying Value Fair Value Carrying Value Fair Value
Mortgage loans (1) $ 846.5 $ 832.7 $ 852.5 $ 846.6
(1) The carrying value of mortgage loans includes unamortized debt issuance costs o f $ 1.5 million and $ 1.2 million as of March 31, 2022 and December 31, 2021, respectively. The consolidated mortgage loans contain various customary default provisions. As of March 31, 2022, we were not in default on any of the consolidated mortgage loans, except for our mortgage secured by Valley View Mall. Mortgage Loan Activity Woodland Amendment On December 10, 2021, certain of our consolidated subsidiaries entered into an amendment to our mortgage loan secured by the property at Woodland Mall in Grand Rapids, Michigan, which provides for an extension of the maturity date until December 10, 2022. The Company capitalized $ 0.3 million of lender fees as additional debt issuance costs in connection with the amendment. Forbearance Agreements During 2020, we executed forbearance and loan modification agreements for Cherry Hill Mall, Cumberland Mall, Dartmouth Mall, Francis Scott Key Mall, Viewmont Mall, and Woodland Mall. These arrangements allowed us to defer principal payments, and in some cases interest as well, between May and August 2020 depending on the terms of each agreement. At the end of the deferral period, repayment of deferred amounts spanned from four to six months. The repayment periods ranged from August 2020 through February 2021 pursuant to the terms of the specific agreements. Certain of these forbearance and loan modification agreements also imposed certain additional informational reporting requirements during the applicable modification periods. As of March 31, 2022, we had repaid all principal and interest deferr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Mar. 31, 2022</t>
        </is>
      </c>
    </row>
    <row r="3">
      <c r="A3" s="3" t="inlineStr">
        <is>
          <t>Supplemental Cash Flow Elements [Abstract]</t>
        </is>
      </c>
    </row>
    <row r="4">
      <c r="A4" s="4" t="inlineStr">
        <is>
          <t>Cash Flow Information</t>
        </is>
      </c>
      <c r="B4" s="4" t="inlineStr">
        <is>
          <t>5. CASH FLOW INFORMATION We consider all highly liquid short-term investments with a maturity of three months or less at purchase or acquisition to be cash equivalents. At March 31, 2022 and 2021, cash and cash equivalents and restricted cash totaled $ 61.1 million and $ 53.9 million, respectively, and included tenant security deposits of $ 1.7 million and $ 1.4 million, respectively. Cash paid for interest was $ 16.5 million and $ 16.3 million for the three months ended March 31, 2022 and 2021, respectively, net of amounts capitalized of $ 24 thousand and $ 0.1 million, respectively. In our statement of cash flows, we report cash flows on our revolving facilities on a net basis. Aggregate repayments on our First Lien Revolving Facility and Term Loan were $ 0.7 million and $ 1.7 million, respectively, for the three months ended March 31, 2022. We had no borrowings or repayments on our First Lien Revolving Facility for the three months ended March 31, 2021. Accrued construction costs decreased by $ 3.8 million and increased by $ 0.3 million for the three months ended March 31, 2022 and 2021, respectively, representing non-cash changes in investment in real estate and construction in progress. The following table provides a summary of cash, cash equivalents, and restricted cash reported within the statement of cash flows as of March 31, 2022 and 2021.
March 31,
(in thousands of dollars) 2022 2021
Cash and cash equivalents $ 45,554 $ 44,637
Restricted cash included in other assets 15,547 9,279
Total cash, cash equivalents, and restricted cash shown in the statement of cash flows $ 61,101 $ 53,916 Our restricted cash consists of cash held in escrow by banks for real estate taxes and other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6.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loss) income” and subsequently reclassified into “Interest expense, net” in the same periods during which the hedged transaction affects earnings. Through December 10, 2020, all of our derivatives were designated and qualified as cash flow hedges of interest rate risk. On December 10, 2020 as a result of the Financial Restructuring, we de-designated seven of our interest rate swaps which were previously designated cash flow hedges against the 2018 Credit Facility and 7-year Term Loan, as the occurrence of the hedged forecasted transactions was no longer probable during the hedged time period due to the Financial Restructuring as described in Note 1. As such, the Company accelerated the reclassification of a portion of the amounts in other comprehensive (loss) income to earnings which resulted in a loss of $ 2.8 million that was recorded within interest expense, net in the consolidated statement of operations. Additionally, on December 10, 2020, the Company voluntarily de-designated the remaining thirteen interest swaps that were also previously designated as cash flow hedges against the 2018 Credit Facility and 7-year Term Loan. Upon de-designation, the accumulated other comprehensive (loss) income balance of each of these de-designated derivatives will be separately reclassified to earnings as the originally hedged forecasted transactions affect earnings. Through December 10, 2020, the changes in fair value of the derivatives were recorded to accumulated other comprehensive (loss) income in the consolidated balance sheets. On December 22, 2020, we re-designated nine interest rate swaps with a notional amount of $ 375.0 million as cash flow hedges of interest rate risk against the First Lien Term Loan Facility. These interest rate swaps qualified for hedge accounting treatment with changes in the fair value of the derivatives recorded through accumulated other comprehensive (loss) income. As of March 31, 2022, we had seven total derivatives which were designated as cash flow hedges. We recognize all derivatives at fair value as either assets or liabilities in the accompanying consolidated balance sheets. Our derivative assets are recorded in “Deferred costs and other assets” and our derivative liabilities are recorded in “Fair value of derivative instruments.” Over the next twelve months we estimate that $ 2.7 million will be reclassified as an increase to interest expense. The recognition of these amounts could be accelerated in the event that we repay amounts outstanding on the debt instruments and do not replace them with new borrowings. Non-designated Hedges Derivatives not designated as hedges are not speculative; they are also used to manage the Company’s exposure to interest rate movements and other identified risks but do not meet the strict hedge accounting requirements. For swaps that were not re-designated subsequent to December 10, 2020, changes in the fair value of derivatives were recorded directly in earnings as interest expense in the consolidated statement of operations. During the three months ended March 31, 2021, we had four non-designated swaps mature. As of March 31, 2022, we had no derivatives which were not designated in hedging relationships. Interest Rate Swaps As of March 31, 2022, we had interest rate swap agreements designated in qualifying hedging relationships outstanding with a weighted average base interest rate of 2.70 % on a notional amount of $ 300.0 million, maturing in May 2023. We originally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as of March 31, 2022 and December 31, 2021 based on the year they mature. The notional values provide an indication of the extent of our involvement in these instruments, but do not represent exposure to credit, interest rate or market risks.
Maturity Date Aggregate Notional Value at Aggregate Fair Value at Aggregate Fair Value at Weighted
Derivatives in Cash Flow Hedging Relationships
Interest Rate Swaps
2023 $ 300.0 $ ( 2.6 ) $ ( 8.1 ) 2.70 % (1) As of March 31, 2022 and December 31, 2021,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loss) income and on our consolidated statements of operations for the three months ended March 31, 2022 and 2021:
Three Months Ended March 31,
Amount of Gain or Amount of Gain or
(in millions of dollars) 2022 2021 2022 2021
Derivatives in Cash Flow Hedging Relationships
Interest rate products $ 3.9 $ 0.2 $ 1.9 $ 2.4
Three Months Ended March 31,
(in millions of dollars) 2022 2021
Total interest expense presented in the consolidated statements of operations in which the effects of cash flow hedges are recorded $ ( 31.4 ) $ ( 30.7 )
Amount of (loss) gain reclassified from accumulated other comprehensive income into interest expense $ 1.9 $ 2.4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to be in default on our derivative obligations. As of March 31, 2022,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March 31, 2022, the fair value of derivatives in a liability position, which excludes accrued interest but includes any adjustment for nonperformance risk related to these agreements, was $ 2.6 million. If we had breached any of the default provisions in these agreements as of March 31, 2022, we might have been required to settle our obligations under the agreements at their termination value (including accrued interest) of $ 3.3 million. We had not breached any of these provisions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7. LEASES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 with certain agreements containing extension options for up to an additional 60 years . Upon lease execution, the Company measures a liability for the present value of future lease payments over the noncance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Our leases do not provide a readily determinable implicit interest rate; therefore, we estimate our incremental borrowing rate to calculate the present value of remaini ng lease payments. In determining our incremental borrowing rate, we considered the lease term, market interest rates and estimates regarding our implied credit rating using market data with adjustments to determine an appropriate incremental borrowing rate. The following table presents additional information pertaining to the Company’s leases:
Three Months Ended March 31,
2022 2021
(in thousands of dollars) Solar Panel Ground Leases Office, Total Solar Panel Ground Leases Office, Total
Finance lease cost:
Amortization of right-of-use assets $ 202 $ — $ — $ 202 $ 202 $ — $ — $ 202
Interest on lease liabilities 78 — — 78 63 — — 63
Operating lease costs — 585 68 653 — 436 311 747
Variable lease costs — 46 206 252 — 45 63 108
Total lease costs $ 280 $ 631 $ 274 $ 1,185 $ 265 $ 481 $ 374 $ 1,120 Other information related to leases as of and for the three months ended March 31, 2022 and 2021 are as follows:
(in thousands of dollars) 2022 2021
Cash paid for the amounts included in the measurement of lease liabilities
Operating cash flows used for finance leases $ 63 $ 63
Operating cash flows used for operating leases $ 653 $ 552
Financing cash flows used for finance leases $ 185 $ 184
Weighted average remaining lease term-finance leases (months) 72 83
Weighted average remaining lease term-operating leases (months) 292 296
Weighted average discount rate-finance leases 4.34 % 4.35 %
Weighted average discount rate-operating leases 6.44 % 6.44 % Future payments against lease liabilities, which are recorded in Accrued expenses and other liabilities, as of March 31, 2022 are as follows:
(in thousands of dollars) Finance leases Operating leases Total
April 1 to December 31, 2022 $ 740 $ 1,951 $ 2,691
2023 983 2,556 3,539
2024 949 2,471 3,420
2025 929 2,427 3,356
2026 925 2,429 3,354
Thereafter 1,148 48,658 49,806
Total undiscounted lease payments 5,674 60,492 66,166
Less imputed interest ( 686 ) ( 31,147 ) ( 31,833 )
Total lease liabilities $ 4,988 $ 29,345 $ 34,333 As Lessor As of March 31, 2022, the fixed contractual lease payments, including minimum rents and fixed CAM amounts, to be received over the next five years pursuant to the terms of noncance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April 1 to December 31, 2022 $ 138,433
2023 167,308
2024 144,553
2025 115,992
2026 96,854
Thereafter 248,425
$ 911,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Contractual Obligations As of March 31, 2022, we had unaccrued contractual and other commitments related to our capital improvement projects and development projects of $ 4.1 million, including $ 0.6 million of commitments related to the redevelopment of Fashion District Philadelphia, in the form of tenant allowances and contracts with general service providers and other professional service providers. For purposes of this disclosure, the contractual obligations and other commitments related to Fashion District Philadelphia are included at 100 % of the obligation and not at our 50 % ownership share. Preferred Dividend Arrearages We have aggregate authorized preferred shares of 25.0 million, where each series of authorized preferred shares is equal to the number of preferred shares outstanding of that series. Dividends on the Series B, Series C and Series D preferred shares are cumulative and therefore will continue to accrue at an annual rate of $ 1.8436 per share, $ 1.80 per share and $ 1.7188 per share, respectively. As of March 31, 2022, the cumulative amount of unpaid dividends on our issued and outstanding preferred shares totaled $ 47.9 million. This consisted of unpaid dividends per share on the Series B, Series C and Series D preferred shares of $ 3.23 per share, $ 3.15 per share and $ 3.01 per share, respectively. NYSE Continued Listing Standards On September 25, 2020, the Company received notice from the NYSE that the Company was not in compliance with the NYSE continued listing standard set forth in Section 802.01C of the NYSE’s Listed Company Manual (the “Continued Listing Standards”), which requires listed companies to maintain an average closing price of at least $ 1.00 per share over a consecutive 30-day trading period. On January 4, 2021, the Company received notice from the NYSE that it regained compliance with the Continued Listing Standards. The Company regained compliance after the closing price for its common shares on December 31, 2020 and the average closing price for its common shares during the 30 trading-day period ended December 31, 2020 both exceeded $ 1.00 . On February 4, 2022, the Company received another notice from the NYSE that the Company was not in compliance with the NYSE continued listing standard set forth in Section 802.01C of the NYSE’s Listed Company Manual (the “Continued Listing Standards”), which requires listed companies to maintain an average closing price of at least $ 1.00 per share over a consecutive 30 -day trad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Nature of Operations</t>
        </is>
      </c>
      <c r="B4" s="4" t="inlineStr">
        <is>
          <t>Nature of Operation 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21. In our opinion, all adjustments, consisting only of normal recurring adjustments, necessary to present fairly our consolidated financial position, the consolidated results of our operations, consolidated statements of comprehensiv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March 31, 2022, our portfolio consists of a total of 25 properties operating in nine states, including 20 shopping malls, four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March 31, 2022,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 -for-one basis, in some cases beginning one year following the respective issue date of the OP Units and in other cases immediately. If all of the outstanding OP Units held by limited partners had been redeemed for cash as of March 31, 2022, the total amount that would have been distributed would have been $ 0.6 million based on the number of outstanding OP Units held by limited partners of 1,030,510 as of March 31, 2022. The current terms of our credit agreements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dining, entertainment and certain non-traditional tenant operations,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t>
        </is>
      </c>
    </row>
    <row r="5">
      <c r="A5" s="4" t="inlineStr">
        <is>
          <t>COVID-19 Related Risks and Uncertainties</t>
        </is>
      </c>
      <c r="B5" s="4" t="inlineStr">
        <is>
          <t xml:space="preserve">COVID-19 Related Risks and Uncertainties The COVID-19 global pandemic that began in 2020 has adversely impacted and continues to impact our business, financial condition, liquidity and operating results, as well as our tenants’ businesses. The prolonged evolution of the pandemic has also led to periods of unprecedented global economic disruption and volatility in financial markets. Some of our tenants’ financial health and business viability have been adversely impacted and their creditworthiness has deteriorated. We anticipate that our future business, financial condition, liquidity and results of operations, including in 2022 and potentially in future periods, will continue to be materially impacted by the COVID-19 pandemic. Although we have operated in the COVID-19 environment for approximately two years, uncertainty remains as to how long the global pandemic, economic challenges and various limitations and disruptions to business operations will continue to impact us or our tenants. COVID-19 closures of our properties began on March 12, 2020 and continued through the reopening of our last property on July 3, 2020; all of our properties have remained open since that time and are employing safety and sanitation measures designed to address the risks posed by COVID-19. Despite the increased vaccination rates in the country, some of our tenants are still operating at reduced capacity. The significance of the prolonged pandemic on our business, however, will continue to depend on, among other things, the resurgences of outbreaks, the severity of the disease and the number of people infected with the virus, and certain variants thereof, vaccination rates in regions in which our properties are located, further effects on the economy of the pandemic and of the measures taken by governmental authorities and other third parties restricting daily activities and the length of time that such measures remain in place or are renewed, implementation of governmental programs to assist businesses and consumers impacted by the COVID-19 pandemic, and the effect of any changes to current restrictions or recommended protocols, all of which could vary by geographic region in which our properties are located. We continue to experience uncertainty as to whether government authorities will maintain the relaxation of current restrictions on businesses in the regions in which our properties are located, and whether government authorities will issue recommendations or impose requirements on landlords like us to further enhance health and safety protocols, or whether we will voluntarily adopt any of these requirements ourselves, which could result in increased operating costs and demands on our property management teams to ensure compliance with any of these requirements. </t>
        </is>
      </c>
    </row>
    <row r="6">
      <c r="A6" s="4" t="inlineStr">
        <is>
          <t>Going Concern Considerations</t>
        </is>
      </c>
      <c r="B6" s="4" t="inlineStr">
        <is>
          <t>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Fashion District Philadelphia’s Amended and Restated Term Loan Agreement (“FDP Loan Agreement”), which matures in January 2023 and includes a quarterly covenant provision as an event or condition that raises substantial doubt about our ability to continue as a going concern. The FDP Loan Agreement has a balance of $ 194.6 million at March 31, 2022, and matures in January 2023 , with an option to extend maturity to January 2024 . This agreement also contains a 10 % quarterly debt yield covenant which began on December 31, 2021. As of December 31, 2021, the FDP joint venture entity borrower, PM Gallery L.P., did not meet the minimum 10 % debt yield covenant, which triggered the lender to sweep cash from the property. This is not an event of default. As of June 30, 2022, the debt yield covenant threshold will be 9%, subsequent to which the joint venture would be required to pay down the term loan to achieve a 9% debt yield. Based on the joint venture’s current forecast, management projects that the joint venture will not be able to meet this covenant as the debt yield is projected to be under 9 %. To the extent the term loan is not paid down by the joint venture, this term loan could become due and payable during the second half of 2022. The Company guarantees 50 % of the joint venture’s obligations under the FDP Loan Agreement and management projects that the Company would not be able to satisfy its obligations if the FDP term loan would become due and payable in 2022. The Company plans to work with its joint venture partner to satisfy any obligations coming due under the FDP Loan Agreement should it become due and payable as a result of the joint venture not meeting the debt yield covenant. However, our ability to satisfy obligations under the FDP Loan Agreement depends primarily on management’s ability to obtain relief from the joint venture’s lender in regard to the Company’s guarantee of 50 % of the outstanding debt balance. Obtaining relief from the FDP Loan Agreement lender involves performance by third parties and therefore cannot be considered probable of occurring. Therefore, due to the inherent risks, unknown results and significant uncertainties associated with this matter and the direct correlation to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t>
        </is>
      </c>
    </row>
    <row r="7">
      <c r="A7" s="4" t="inlineStr">
        <is>
          <t>Fair Value</t>
        </is>
      </c>
      <c r="B7" s="4" t="inlineStr">
        <is>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is>
      </c>
    </row>
    <row r="8">
      <c r="A8" s="4" t="inlineStr">
        <is>
          <t>Impairment of Assets</t>
        </is>
      </c>
      <c r="B8" s="4" t="inlineStr">
        <is>
          <t>Impairment of Assets Real estate investments and related intangible assets are reviewed for impairment whenever events or changes in circumstances indicate that the carrying amount of the property might not be recoverable, which is referred to as a “triggering event.” During the first quarter of 2022, certain of our properties had triggering events due to various indicators of impairment, however, based on our assessment of the undiscounted future cash flows, we did not identify any impairments.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We intend to hold and operate our properties long-term, which reduces the likelihood that our carrying value is not recoverable. A shortened holding period would increase the likelihood that the carrying value is not recoverable. Assessment of our ability to recover certain lease-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t>
        </is>
      </c>
    </row>
    <row r="9">
      <c r="A9" s="4" t="inlineStr">
        <is>
          <t>Assets Classified as Held for Sale</t>
        </is>
      </c>
      <c r="B9" s="4" t="inlineStr">
        <is>
          <t>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s.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As of March 31, 2022, we determined that two of our hotel land parcels, three of our multifamily land parcels, one vacant anchor box space and one retail property met the criteria to be classified as held for sale. As of December 31, 2021, we determined that two of our hotel land parcels, two of our multifamily land parcels and a vacant anchor box space met the criteria to be classified as held for sale.</t>
        </is>
      </c>
    </row>
    <row r="10">
      <c r="A10" s="4" t="inlineStr">
        <is>
          <t>Share-Based Compensation</t>
        </is>
      </c>
      <c r="B10" s="4" t="inlineStr">
        <is>
          <t>Share-Based Compensation On March 4, 2022, the Company approved the 2022-2024 Equity Award Program design (the “Program”). Having approved the Program, the Company made long term incentive plan awards in the form of performance-based restricted share units (“PSUs”) and time-based restricted share units (“RSUs”) consisting of 4,838,184 RSUs and 3,548,708 PSUs. The grants of PSUs and RSUs were made pursuant to the Company’s Amended and Restated 2018 Equity Incentive Plan (as amended, the “2018 Equity Incentive Plan”). The settlement of RSUs or PSUs may be made in cash or shares as determined by the Executive Compensation and Human Resources Committee. As such, these awards are accounted for as liability awards and remeasured at fair value each reporting per iod. The liability for these awards is included in accrued expenses and other liabilities in the consolidated balance sheets and c ompensation cost is recorded ratably over the respective vesting periods. Under the Program, the number of common shares to be issued by the Company with respect to the PSUs, if any, depends on the Company’s achievement of certain specified operating performance measures and a modification based on total shareholder return (“TSR”) for the three-year period beginning January 1, 2022 and ending on the earlier of December 31, 2024 or the date of a change in control of the Company (the “Measurement Period”). The preliminary number of common shares to be issued by the Company with respect to the PSUs awarded is based on a multiple determined by achievement of certain specified operating performance measures during the Measurement Period. These performance measures, the three-year core mall sales per square foot, three-year average quarterly core mall total occupancy and the three-year corporate debt yield, are each weighted 33.3 %. The Committee approved minimum, target and maximum performance levels for both measures. For all participants, the minimum performance level will have a 0.5 multiplier, the target performance level will have a 1.0 multiplier and the maximum performance level will have a 2.0 multiplier. The preliminary number of common shares to be issued by the Company as determined under the operating performance goals will be adjusted, upwards or downwards, depending on the Company’s TSR performance over the Measurement Period relative to the TSR performance of other real estate investment trusts comprising a leading index of retail real estate investment trusts. Dividends, if any, on the Company’s common shares are deemed to be paid with respect to PSUs and credited to the PSU accounts and applied to “acquire” more PSUs at the 20-day average closing price per common share ending on the dividend payment date. With respect to the portion of the long-term incentive awards made in the form of RSUs, the RSUs generally will vest in three equal annual installments for all grants except director grants and two equal installments for the Company’s directors commencing on March 4, 2023 , subject to continued employment. During the period that the RSUs have not vested, the holder will have no rights as a shareholder with respect to the RSUs; however, dividends, if any, on the Company’s common shares are deemed to be paid with respect to RSUs and credited to the RSU accounts and applied to “acquire” more RSUs at the 20-day average closing price per common share ending on the dividend payment date.</t>
        </is>
      </c>
    </row>
    <row r="11">
      <c r="A11" s="4" t="inlineStr">
        <is>
          <t>New Accounting Developments</t>
        </is>
      </c>
      <c r="B11" s="4" t="inlineStr">
        <is>
          <t>New Accounting Developments In October 2021, the FASB issued ASU 2021-08, Accounting for Contract Assets and Contract Liabilities from Contracts with Customers (Topic 805), which provides amendments to address diversity and inconsistency related to the recognition and measurement of contract assets and liabilities acquired in a business combination. Amendments require that an acquirer recognize and measure contract assets/liabilities acquired in a business combination in accordance with Topic 606, Revenue from Contracts with Customers. While this standard is not in effect at this time, the Company will evaluate and implement if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Activities (Tables)</t>
        </is>
      </c>
      <c r="B1" s="2" t="inlineStr">
        <is>
          <t>3 Months Ended</t>
        </is>
      </c>
    </row>
    <row r="2">
      <c r="B2" s="2" t="inlineStr">
        <is>
          <t>Mar. 31, 2022</t>
        </is>
      </c>
    </row>
    <row r="3">
      <c r="A3" s="3" t="inlineStr">
        <is>
          <t>Real Estate [Abstract]</t>
        </is>
      </c>
    </row>
    <row r="4">
      <c r="A4" s="4" t="inlineStr">
        <is>
          <t>Investments in Real Estate</t>
        </is>
      </c>
      <c r="B4" s="4" t="inlineStr">
        <is>
          <t xml:space="preserve">Investments in real estate as of March 31, 2022 and December 31, 2021 were comprised of the followin g:
(in thousands of dollars) March 31, 2022 December 31, 2021
Buildings, improvements and construction in progress $ 2,740,712 $ 2,762,675
Land, including land held for development 422,509 443,686
Total investments in real estate 3,163,221 3,206,361
Accumulated depreciation ( 1,417,522 ) ( 1,405,260 )
Net investments in real estate $ 1,745,699 $ 1,801,101 </t>
        </is>
      </c>
    </row>
    <row r="5">
      <c r="A5" s="4" t="inlineStr">
        <is>
          <t>Schedule of Capitalized Salaries, Commissions and Benefits, Real Estate Taxes and Interest</t>
        </is>
      </c>
      <c r="B5" s="4" t="inlineStr">
        <is>
          <t>The following table summarizes our capitalized interest, compensation, including commissions, and real estate taxes for the three months ended March 31, 2022 and 2021:
Three Months Ended March 31,
(in thousands of dollars) 2022 2021
Development/Redevelopment Activities:
Interest (1) $ 24 $ 130
Compensation 46 37
Real estate taxes — 29
Leasing Activities:
Compensation, including commissions (2) 29 — (1) Includes interest capitalized on investments in partnerships under development. (2) The definition of initial direct costs under ASC 842 includes only those incremental costs of a lease that would not have been incurred if the lease had not been obtained. Commissions paid for successful leasing transactions continue to be capit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Partnerships (Tables)</t>
        </is>
      </c>
      <c r="B1" s="2" t="inlineStr">
        <is>
          <t>3 Months Ended</t>
        </is>
      </c>
    </row>
    <row r="2">
      <c r="B2" s="2" t="inlineStr">
        <is>
          <t>Mar. 31, 2022</t>
        </is>
      </c>
    </row>
    <row r="3">
      <c r="A3" s="3" t="inlineStr">
        <is>
          <t>Equity Method Investments And Joint Ventures [Abstract]</t>
        </is>
      </c>
    </row>
    <row r="4">
      <c r="A4" s="4" t="inlineStr">
        <is>
          <t>Summary of Equity Investments</t>
        </is>
      </c>
      <c r="B4" s="4" t="inlineStr">
        <is>
          <t>The following table presents summarized financial information of the equity investments in our unconsolidated partnerships as of March 31, 2022 and December 31, 2021: _____________________
(in thousands of dollars) March 31, 2022 December 31,
ASSETS:
Investments in real estate, at cost:
Operating properties $ 850,817 $ 847,560
Construction in progress 3,534 6,456
Total investments in real estate 854,351 854,016
Accumulated depreciation ( 252,849 ) ( 247,133 )
Net investments in real estate 601,502 606,883
Cash and cash equivalents 66,294 59,004
Deferred costs and other assets, net 155,722 155,247
Total assets 823,518 821,134
LIABILITIES AND PARTNERS’ INVESTMENT:
Mortgage loans payable, net 491,957 493,904
FDP Term Loan, net 194,602 194,602
Partnership Loan 118,560 115,543
Other liabilities 145,691 141,619
Total liabilities 950,810 945,668
Net investment ( 127,292 ) ( 124,534 )
Partners’ share ( 63,893 ) ( 62,771 )
PREIT’s share ( 63,399 ) ( 61,763 )
Excess investment (1) 6,804 6,718
Net investments and advances $ ( 56,595 ) $ ( 55,045 )
Investment in partnerships, at equity $ 12,749 $ 16,525
Distributions in excess of partnership investments ( 69,344 ) ( 71,570 )
Net investments and advances $ ( 56,595 ) $ ( 55,045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loss of partnerships.”</t>
        </is>
      </c>
    </row>
    <row r="5">
      <c r="A5" s="4" t="inlineStr">
        <is>
          <t>Summary of Share of Equity in Loss (Income) of Partnerships</t>
        </is>
      </c>
      <c r="B5" s="4" t="inlineStr">
        <is>
          <t>The following table summarizes our share of equity in (loss) income of partnerships for the three months ended March 31, 2022 and 2021:
Three Months Ended March 31,
(in thousands of dollars) 2022 2021
Real estate revenue $ 29,889 $ 24,900
Expenses:
Property operating and other expenses ( 11,874 ) ( 13,739 )
Interest expense (1) ( 11,754 ) ( 10,704 )
Depreciation and amortization ( 6,655 ) ( 6,930 )
Total expenses ( 30,283 ) ( 31,373 )
Net loss ( 394 ) ( 6,473 )
Less: Partners’ share ( 1 ) 3,096
PREIT’s share ( 395 ) ( 3,377 )
Amortization of excess investment - ( 56 )
Equity in loss of partnerships $ ( 395 ) $ ( 3,433 ) (1) Net of capitalized interest expense of $ 0 and $ 103 for the three month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INVESTMENTS IN REAL ESTATE, at cost:</t>
        </is>
      </c>
    </row>
    <row r="3">
      <c r="A3" s="4" t="inlineStr">
        <is>
          <t>Operating properties</t>
        </is>
      </c>
      <c r="B3" s="6" t="n">
        <v>3113736</v>
      </c>
      <c r="C3" s="6" t="n">
        <v>3156194</v>
      </c>
    </row>
    <row r="4">
      <c r="A4" s="4" t="inlineStr">
        <is>
          <t>Construction in progress</t>
        </is>
      </c>
      <c r="B4" s="5" t="n">
        <v>45146</v>
      </c>
      <c r="C4" s="5" t="n">
        <v>45828</v>
      </c>
    </row>
    <row r="5">
      <c r="A5" s="4" t="inlineStr">
        <is>
          <t>Land held for development</t>
        </is>
      </c>
      <c r="B5" s="5" t="n">
        <v>4339</v>
      </c>
      <c r="C5" s="5" t="n">
        <v>4339</v>
      </c>
    </row>
    <row r="6">
      <c r="A6" s="4" t="inlineStr">
        <is>
          <t>Total investments in real estate</t>
        </is>
      </c>
      <c r="B6" s="5" t="n">
        <v>3163221</v>
      </c>
      <c r="C6" s="5" t="n">
        <v>3206361</v>
      </c>
    </row>
    <row r="7">
      <c r="A7" s="4" t="inlineStr">
        <is>
          <t>Accumulated depreciation</t>
        </is>
      </c>
      <c r="B7" s="5" t="n">
        <v>-1417522</v>
      </c>
      <c r="C7" s="5" t="n">
        <v>-1405260</v>
      </c>
    </row>
    <row r="8">
      <c r="A8" s="4" t="inlineStr">
        <is>
          <t>Net investments in real estate</t>
        </is>
      </c>
      <c r="B8" s="5" t="n">
        <v>1745699</v>
      </c>
      <c r="C8" s="5" t="n">
        <v>1801101</v>
      </c>
    </row>
    <row r="9">
      <c r="A9" s="4" t="inlineStr">
        <is>
          <t>INVESTMENTS IN PARTNERSHIPS, at equity:</t>
        </is>
      </c>
      <c r="B9" s="5" t="n">
        <v>12749</v>
      </c>
      <c r="C9" s="5" t="n">
        <v>16525</v>
      </c>
    </row>
    <row r="10">
      <c r="A10" s="3" t="inlineStr">
        <is>
          <t>OTHER ASSETS:</t>
        </is>
      </c>
    </row>
    <row r="11">
      <c r="A11" s="4" t="inlineStr">
        <is>
          <t>Cash and cash equivalents</t>
        </is>
      </c>
      <c r="B11" s="5" t="n">
        <v>45554</v>
      </c>
      <c r="C11" s="5" t="n">
        <v>43852</v>
      </c>
    </row>
    <row r="12">
      <c r="A12" s="4" t="inlineStr">
        <is>
          <t>Tenant and other receivables</t>
        </is>
      </c>
      <c r="B12" s="5" t="n">
        <v>36036</v>
      </c>
      <c r="C12" s="5" t="n">
        <v>42501</v>
      </c>
    </row>
    <row r="13">
      <c r="A13" s="4" t="inlineStr">
        <is>
          <t>Intangible assets (net of accumulated amortization of $21,900 and $21,598 at March 31, 2022 and December 31, 2021, respectively)</t>
        </is>
      </c>
      <c r="B13" s="5" t="n">
        <v>9752</v>
      </c>
      <c r="C13" s="5" t="n">
        <v>10054</v>
      </c>
    </row>
    <row r="14">
      <c r="A14" s="4" t="inlineStr">
        <is>
          <t>Deferred costs and other assets, net</t>
        </is>
      </c>
      <c r="B14" s="5" t="n">
        <v>123957</v>
      </c>
      <c r="C14" s="5" t="n">
        <v>128923</v>
      </c>
    </row>
    <row r="15">
      <c r="A15" s="4" t="inlineStr">
        <is>
          <t>Assets held for sale</t>
        </is>
      </c>
      <c r="B15" s="5" t="n">
        <v>42416</v>
      </c>
      <c r="C15" s="5" t="n">
        <v>8780</v>
      </c>
    </row>
    <row r="16">
      <c r="A16" s="4" t="inlineStr">
        <is>
          <t>Total assets</t>
        </is>
      </c>
      <c r="B16" s="5" t="n">
        <v>2016163</v>
      </c>
      <c r="C16" s="5" t="n">
        <v>2051736</v>
      </c>
    </row>
    <row r="17">
      <c r="A17" s="3" t="inlineStr">
        <is>
          <t>LIABILITIES:</t>
        </is>
      </c>
    </row>
    <row r="18">
      <c r="A18" s="4" t="inlineStr">
        <is>
          <t>Mortgage loans payable, net</t>
        </is>
      </c>
      <c r="B18" s="5" t="n">
        <v>844987</v>
      </c>
      <c r="C18" s="5" t="n">
        <v>851283</v>
      </c>
    </row>
    <row r="19">
      <c r="A19" s="4" t="inlineStr">
        <is>
          <t>Term Loans, net</t>
        </is>
      </c>
      <c r="B19" s="5" t="n">
        <v>971761</v>
      </c>
      <c r="C19" s="5" t="n">
        <v>959137</v>
      </c>
    </row>
    <row r="20">
      <c r="A20" s="4" t="inlineStr">
        <is>
          <t>Revolving Facilities</t>
        </is>
      </c>
      <c r="B20" s="5" t="n">
        <v>53818</v>
      </c>
      <c r="C20" s="5" t="n">
        <v>54549</v>
      </c>
    </row>
    <row r="21">
      <c r="A21" s="4" t="inlineStr">
        <is>
          <t>Tenants’ deposits and deferred rent</t>
        </is>
      </c>
      <c r="B21" s="5" t="n">
        <v>11177</v>
      </c>
      <c r="C21" s="5" t="n">
        <v>10180</v>
      </c>
    </row>
    <row r="22">
      <c r="A22" s="4" t="inlineStr">
        <is>
          <t>Distributions in excess of partnership investments</t>
        </is>
      </c>
      <c r="B22" s="5" t="n">
        <v>69344</v>
      </c>
      <c r="C22" s="5" t="n">
        <v>71570</v>
      </c>
    </row>
    <row r="23">
      <c r="A23" s="4" t="inlineStr">
        <is>
          <t>Fair value of derivative instruments</t>
        </is>
      </c>
      <c r="B23" s="5" t="n">
        <v>2613</v>
      </c>
      <c r="C23" s="5" t="n">
        <v>8427</v>
      </c>
    </row>
    <row r="24">
      <c r="A24" s="4" t="inlineStr">
        <is>
          <t>Accrued expenses and other liabilities</t>
        </is>
      </c>
      <c r="B24" s="5" t="n">
        <v>77319</v>
      </c>
      <c r="C24" s="5" t="n">
        <v>89543</v>
      </c>
    </row>
    <row r="25">
      <c r="A25" s="4" t="inlineStr">
        <is>
          <t>Total liabilities</t>
        </is>
      </c>
      <c r="B25" s="5" t="n">
        <v>2031019</v>
      </c>
      <c r="C25" s="5" t="n">
        <v>2044689</v>
      </c>
    </row>
    <row r="26">
      <c r="A26" s="4" t="inlineStr">
        <is>
          <t>COMMITMENTS AND CONTINGENCIES (Note 8)</t>
        </is>
      </c>
      <c r="B26" s="4" t="inlineStr">
        <is>
          <t xml:space="preserve"> </t>
        </is>
      </c>
      <c r="C26" s="4" t="inlineStr">
        <is>
          <t xml:space="preserve"> </t>
        </is>
      </c>
    </row>
    <row r="27">
      <c r="A27" s="3" t="inlineStr">
        <is>
          <t>EQUITY:</t>
        </is>
      </c>
    </row>
    <row r="28">
      <c r="A28" s="4" t="inlineStr">
        <is>
          <t>Shares of beneficial interest, $1.00 par value per share; 200,000 shares authorized; 80,617 and 80,200 shares issued and outstanding at March 31, 2022 and December 31, 2021, respectively</t>
        </is>
      </c>
      <c r="B28" s="5" t="n">
        <v>80617</v>
      </c>
      <c r="C28" s="5" t="n">
        <v>80200</v>
      </c>
    </row>
    <row r="29">
      <c r="A29" s="4" t="inlineStr">
        <is>
          <t>Capital contributed in excess of par</t>
        </is>
      </c>
      <c r="B29" s="5" t="n">
        <v>1781859</v>
      </c>
      <c r="C29" s="5" t="n">
        <v>1777013</v>
      </c>
    </row>
    <row r="30">
      <c r="A30" s="4" t="inlineStr">
        <is>
          <t>Accumulated other comprehensive loss</t>
        </is>
      </c>
      <c r="B30" s="5" t="n">
        <v>-3096</v>
      </c>
      <c r="C30" s="5" t="n">
        <v>-8830</v>
      </c>
    </row>
    <row r="31">
      <c r="A31" s="4" t="inlineStr">
        <is>
          <t>Distributions in excess of net income</t>
        </is>
      </c>
      <c r="B31" s="5" t="n">
        <v>-1864844</v>
      </c>
      <c r="C31" s="5" t="n">
        <v>-1832375</v>
      </c>
    </row>
    <row r="32">
      <c r="A32" s="4" t="inlineStr">
        <is>
          <t>Total equity (deficit) - Pennsylvania Real Estate Investment Trust</t>
        </is>
      </c>
      <c r="B32" s="5" t="n">
        <v>-5310</v>
      </c>
      <c r="C32" s="5" t="n">
        <v>16162</v>
      </c>
    </row>
    <row r="33">
      <c r="A33" s="4" t="inlineStr">
        <is>
          <t>Noncontrolling interest</t>
        </is>
      </c>
      <c r="B33" s="5" t="n">
        <v>-9546</v>
      </c>
      <c r="C33" s="5" t="n">
        <v>-9115</v>
      </c>
    </row>
    <row r="34">
      <c r="A34" s="4" t="inlineStr">
        <is>
          <t>Total equity (deficit)</t>
        </is>
      </c>
      <c r="B34" s="5" t="n">
        <v>-14856</v>
      </c>
      <c r="C34" s="5" t="n">
        <v>7047</v>
      </c>
    </row>
    <row r="35">
      <c r="A35" s="4" t="inlineStr">
        <is>
          <t>Total liabilities and equity</t>
        </is>
      </c>
      <c r="B35" s="5" t="n">
        <v>2016163</v>
      </c>
      <c r="C35" s="5" t="n">
        <v>2051736</v>
      </c>
    </row>
    <row r="36">
      <c r="A36" s="4" t="inlineStr">
        <is>
          <t>Series B Preferred Stock</t>
        </is>
      </c>
    </row>
    <row r="37">
      <c r="A37" s="3" t="inlineStr">
        <is>
          <t>EQUITY:</t>
        </is>
      </c>
    </row>
    <row r="38">
      <c r="A38" s="4" t="inlineStr">
        <is>
          <t>Preferred Shares</t>
        </is>
      </c>
      <c r="B38" s="5" t="n">
        <v>35</v>
      </c>
      <c r="C38" s="5" t="n">
        <v>35</v>
      </c>
    </row>
    <row r="39">
      <c r="A39" s="4" t="inlineStr">
        <is>
          <t>Series C Preferred Stock</t>
        </is>
      </c>
    </row>
    <row r="40">
      <c r="A40" s="3" t="inlineStr">
        <is>
          <t>EQUITY:</t>
        </is>
      </c>
    </row>
    <row r="41">
      <c r="A41" s="4" t="inlineStr">
        <is>
          <t>Preferred Shares</t>
        </is>
      </c>
      <c r="B41" s="5" t="n">
        <v>69</v>
      </c>
      <c r="C41" s="5" t="n">
        <v>69</v>
      </c>
    </row>
    <row r="42">
      <c r="A42" s="4" t="inlineStr">
        <is>
          <t>Series D Preferred Stock</t>
        </is>
      </c>
    </row>
    <row r="43">
      <c r="A43" s="3" t="inlineStr">
        <is>
          <t>EQUITY:</t>
        </is>
      </c>
    </row>
    <row r="44">
      <c r="A44" s="4" t="inlineStr">
        <is>
          <t>Preferred Shares</t>
        </is>
      </c>
      <c r="B44" s="6" t="n">
        <v>50</v>
      </c>
      <c r="C44"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ctivity (Tables)</t>
        </is>
      </c>
      <c r="B1" s="2" t="inlineStr">
        <is>
          <t>3 Months Ended</t>
        </is>
      </c>
    </row>
    <row r="2">
      <c r="B2" s="2" t="inlineStr">
        <is>
          <t>Mar. 31, 2022</t>
        </is>
      </c>
    </row>
    <row r="3">
      <c r="A3" s="3" t="inlineStr">
        <is>
          <t>Debt Disclosure [Abstract]</t>
        </is>
      </c>
    </row>
    <row r="4">
      <c r="A4" s="4" t="inlineStr">
        <is>
          <t>Schedule Of Credit Facility Interest Expense and Deferred Financing Fee Amortization</t>
        </is>
      </c>
      <c r="B4" s="4" t="inlineStr">
        <is>
          <t>Interest expense and deferred financing fee amortization related to the Credit Agreements and the Restructured Credit Agreements for the three months ended March 31, 2022 and 2021 were as follows:
Three Months Ended March 31,
(in thousands of dollars) 2022 2021
Revolving Facilities:
Interest expense (1) $ 541 $ 548
Deferred financing amortization 299 299
Term Loans:
Interest expense (2) 20,448 20,421
Deferred financing amortization 1,784 1,780 (1) All of the expense applied to the First Lien Revolving Facility. (2) All of the expense applied to the Term Loans, of which $ 12.5 million and $ 11.5 million, for March 31, 2022 and March 31, 2021, respectively, was for the Second Lien term Loan Facility and was not paid in cash, but capitalized to the principal balance of the loan.</t>
        </is>
      </c>
    </row>
    <row r="5">
      <c r="A5" s="4" t="inlineStr">
        <is>
          <t>Carrying and Fair Values of Mortgage Loans</t>
        </is>
      </c>
      <c r="B5" s="4" t="inlineStr">
        <is>
          <t>The estimated fair values of our consolidated mortgage loans based on year-end interest rates and market conditions at March 31, 2022 and December 31, 2021 were as follows:
March 31, 2022 December 31, 2021
(in millions of dollars) Carrying Value Fair Value Carrying Value Fair Value
Mortgage loans (1) $ 846.5 $ 832.7 $ 852.5 $ 846.6
(1) The carrying value of mortgage loans includes unamortized debt issuance costs o f $ 1.5 million and $ 1.2 million as of March 31,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3 Months Ended</t>
        </is>
      </c>
    </row>
    <row r="2">
      <c r="B2" s="2" t="inlineStr">
        <is>
          <t>Mar. 31, 2022</t>
        </is>
      </c>
    </row>
    <row r="3">
      <c r="A3" s="3" t="inlineStr">
        <is>
          <t>Supplemental Cash Flow Elements [Abstract]</t>
        </is>
      </c>
    </row>
    <row r="4">
      <c r="A4" s="4" t="inlineStr">
        <is>
          <t>Summary of Cash, Cash Equivalents, and Restricted Cash Reported within Statement of Cash Flows</t>
        </is>
      </c>
      <c r="B4" s="4" t="inlineStr">
        <is>
          <t xml:space="preserve">The following table provides a summary of cash, cash equivalents, and restricted cash reported within the statement of cash flows as of March 31, 2022 and 2021.
March 31,
(in thousands of dollars) 2022 2021
Cash and cash equivalents $ 45,554 $ 44,637
Restricted cash included in other assets 15,547 9,279
Total cash, cash equivalents, and restricted cash shown in the statement of cash flows $ 61,101 $ 53,9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Fair Value of Derivative Instruments</t>
        </is>
      </c>
      <c r="B4" s="4" t="inlineStr">
        <is>
          <t xml:space="preserve">The following table summarizes the terms and estimated fair values of our interest rate swap derivative instruments as of March 31, 2022 and December 31, 2021 based on the year they mature. The notional values provide an indication of the extent of our involvement in these instruments, but do not represent exposure to credit, interest rate or market risks.
Maturity Date Aggregate Notional Value at Aggregate Fair Value at Aggregate Fair Value at Weighted
Derivatives in Cash Flow Hedging Relationships
Interest Rate Swaps
2023 $ 300.0 $ ( 2.6 ) $ ( 8.1 ) 2.70 % (1) As of March 31, 2022 and December 31, 2021, derivative valuations in their entirety were classified in Level 2 of the fair value hierarchy and we did not have any significant recurring fair value measurements related to derivative instruments using significant unobservable inputs (Level 3). </t>
        </is>
      </c>
    </row>
    <row r="5">
      <c r="A5" s="4" t="inlineStr">
        <is>
          <t>Effect of Our Derivative Financial Instruments on Our Consolidated Statements of Operations</t>
        </is>
      </c>
      <c r="B5" s="4" t="inlineStr">
        <is>
          <t xml:space="preserve">The tables below present the effect of derivative financial instruments on accumulated other comprehensive (loss) income and on our consolidated statements of operations for the three months ended March 31, 2022 and 2021:
Three Months Ended March 31,
Amount of Gain or Amount of Gain or
(in millions of dollars) 2022 2021 2022 2021
Derivatives in Cash Flow Hedging Relationships
Interest rate products $ 3.9 $ 0.2 $ 1.9 $ 2.4
Three Months Ended March 31,
(in millions of dollars) 2022 2021
Total interest expense presented in the consolidated statements of operations in which the effects of cash flow hedges are recorded $ ( 31.4 ) $ ( 30.7 )
Amount of (loss) gain reclassified from accumulated other comprehensive income into interest expense $ 1.9 $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following table presents additional information pertaining to the Company’s leases:
Three Months Ended March 31,
2022 2021
(in thousands of dollars) Solar Panel Ground Leases Office, Total Solar Panel Ground Leases Office, Total
Finance lease cost:
Amortization of right-of-use assets $ 202 $ — $ — $ 202 $ 202 $ — $ — $ 202
Interest on lease liabilities 78 — — 78 63 — — 63
Operating lease costs — 585 68 653 — 436 311 747
Variable lease costs — 46 206 252 — 45 63 108
Total lease costs $ 280 $ 631 $ 274 $ 1,185 $ 265 $ 481 $ 374 $ 1,120 </t>
        </is>
      </c>
    </row>
    <row r="5">
      <c r="A5" s="4" t="inlineStr">
        <is>
          <t>Supplemental Cash Flows and Terms</t>
        </is>
      </c>
      <c r="B5" s="4" t="inlineStr">
        <is>
          <t>Other information related to leases as of and for the three months ended March 31, 2022 and 2021 are as follows:
(in thousands of dollars) 2022 2021
Cash paid for the amounts included in the measurement of lease liabilities
Operating cash flows used for finance leases $ 63 $ 63
Operating cash flows used for operating leases $ 653 $ 552
Financing cash flows used for finance leases $ 185 $ 184
Weighted average remaining lease term-finance leases (months) 72 83
Weighted average remaining lease term-operating leases (months) 292 296
Weighted average discount rate-finance leases 4.34 % 4.35 %
Weighted average discount rate-operating leases 6.44 % 6.44 %</t>
        </is>
      </c>
    </row>
    <row r="6">
      <c r="A6" s="4" t="inlineStr">
        <is>
          <t>Future Minimum Payments Against Lease Liabilities Which Recorded in Accrued Expenses and Other Liabilities</t>
        </is>
      </c>
      <c r="B6" s="4" t="inlineStr">
        <is>
          <t xml:space="preserve">Future payments against lease liabilities, which are recorded in Accrued expenses and other liabilities, as of March 31, 2022 are as follows:
(in thousands of dollars) Finance leases Operating leases Total
April 1 to December 31, 2022 $ 740 $ 1,951 $ 2,691
2023 983 2,556 3,539
2024 949 2,471 3,420
2025 929 2,427 3,356
2026 925 2,429 3,354
Thereafter 1,148 48,658 49,806
Total undiscounted lease payments 5,674 60,492 66,166
Less imputed interest ( 686 ) ( 31,147 ) ( 31,833 )
Total lease liabilities $ 4,988 $ 29,345 $ 34,333 </t>
        </is>
      </c>
    </row>
    <row r="7">
      <c r="A7" s="4" t="inlineStr">
        <is>
          <t>Lessor, Operating Lease, Payments to be Received, Maturity</t>
        </is>
      </c>
      <c r="B7" s="4" t="inlineStr">
        <is>
          <t xml:space="preserve">As of March 31, 2022, the fixed contractual lease payments, including minimum rents and fixed CAM amounts, to be received over the next five years pursuant to the terms of noncance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April 1 to December 31, 2022 $ 138,433
2023 167,308
2024 144,553
2025 115,992
2026 96,854
Thereafter 248,425
$ 911,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80" customWidth="1" min="2" max="2"/>
    <col width="22" customWidth="1" min="3" max="3"/>
  </cols>
  <sheetData>
    <row r="1">
      <c r="A1" s="1" t="inlineStr">
        <is>
          <t>Basis of Presentation - Nature of Operations (Details) $ in Millions</t>
        </is>
      </c>
      <c r="B1" s="2" t="inlineStr">
        <is>
          <t>3 Months Ended</t>
        </is>
      </c>
    </row>
    <row r="2">
      <c r="B2" s="2" t="inlineStr">
        <is>
          <t>Mar. 31, 2022USD ($)SubsidiaryPropertySegmentStateshares</t>
        </is>
      </c>
      <c r="C2" s="2" t="inlineStr">
        <is>
          <t>Dec. 31, 2021Property</t>
        </is>
      </c>
    </row>
    <row r="3">
      <c r="A3" s="3" t="inlineStr">
        <is>
          <t>Real Estate Properties [Line Items]</t>
        </is>
      </c>
    </row>
    <row r="4">
      <c r="A4" s="4" t="inlineStr">
        <is>
          <t>Number of real estate properties</t>
        </is>
      </c>
      <c r="B4" s="5" t="n">
        <v>25</v>
      </c>
    </row>
    <row r="5">
      <c r="A5" s="4" t="inlineStr">
        <is>
          <t>Number of states in which entity operates | State</t>
        </is>
      </c>
      <c r="B5" s="5" t="n">
        <v>9</v>
      </c>
    </row>
    <row r="6">
      <c r="A6" s="4" t="inlineStr">
        <is>
          <t>Common stock, conversion ratio</t>
        </is>
      </c>
      <c r="B6" s="5" t="n">
        <v>1</v>
      </c>
    </row>
    <row r="7">
      <c r="A7" s="4" t="inlineStr">
        <is>
          <t>Period of conversion</t>
        </is>
      </c>
      <c r="B7" s="4" t="inlineStr">
        <is>
          <t>1 year</t>
        </is>
      </c>
    </row>
    <row r="8">
      <c r="A8" s="4" t="inlineStr">
        <is>
          <t>Redeemable noncontrolling interest, equity, other, fair value | $</t>
        </is>
      </c>
      <c r="B8" s="9" t="n">
        <v>0.6</v>
      </c>
    </row>
    <row r="9">
      <c r="A9" s="4" t="inlineStr">
        <is>
          <t>Limited partners' capital account, units outstanding (in shares) | shares</t>
        </is>
      </c>
      <c r="B9" s="5" t="n">
        <v>1030510</v>
      </c>
    </row>
    <row r="10">
      <c r="A10" s="4" t="inlineStr">
        <is>
          <t>Number of subsidiaries | Subsidiary</t>
        </is>
      </c>
      <c r="B10" s="5" t="n">
        <v>2</v>
      </c>
    </row>
    <row r="11">
      <c r="A11" s="4" t="inlineStr">
        <is>
          <t>Number of reportable segments | Segment</t>
        </is>
      </c>
      <c r="B11" s="5" t="n">
        <v>1</v>
      </c>
    </row>
    <row r="12">
      <c r="A12" s="4" t="inlineStr">
        <is>
          <t>FDP Loan Agreement</t>
        </is>
      </c>
    </row>
    <row r="13">
      <c r="A13" s="3" t="inlineStr">
        <is>
          <t>Real Estate Properties [Line Items]</t>
        </is>
      </c>
    </row>
    <row r="14">
      <c r="A14" s="4" t="inlineStr">
        <is>
          <t>Debt Balance | $</t>
        </is>
      </c>
      <c r="B14" s="9" t="n">
        <v>194.6</v>
      </c>
    </row>
    <row r="15">
      <c r="A15" s="4" t="inlineStr">
        <is>
          <t>Debt instrument, maturity date</t>
        </is>
      </c>
      <c r="B15" s="4" t="inlineStr">
        <is>
          <t>Jan. 22,
		2023</t>
        </is>
      </c>
    </row>
    <row r="16">
      <c r="A16" s="4" t="inlineStr">
        <is>
          <t>Debt instrument extended maturity period</t>
        </is>
      </c>
      <c r="B16" s="4" t="inlineStr">
        <is>
          <t>2024-01</t>
        </is>
      </c>
    </row>
    <row r="17">
      <c r="A17" s="4" t="inlineStr">
        <is>
          <t>Percentage of minimum debt yield covenant</t>
        </is>
      </c>
      <c r="B17" s="4" t="inlineStr">
        <is>
          <t>10.00%</t>
        </is>
      </c>
    </row>
    <row r="18">
      <c r="A18" s="4" t="inlineStr">
        <is>
          <t>Percentage of quarterly debt yield</t>
        </is>
      </c>
      <c r="B18" s="4" t="inlineStr">
        <is>
          <t>10.00%</t>
        </is>
      </c>
    </row>
    <row r="19">
      <c r="A19" s="4" t="inlineStr">
        <is>
          <t>Loan agreement payment condition to achieve projected debt yield</t>
        </is>
      </c>
      <c r="B19" s="4" t="inlineStr">
        <is>
          <t>As of June 30, 2022, the debt yield covenant threshold will be 9%, subsequent to which the joint venture would be required to pay down the term loan to achieve a 9% debt yield.</t>
        </is>
      </c>
    </row>
    <row r="20">
      <c r="A20" s="4" t="inlineStr">
        <is>
          <t>Joint ventures obligations</t>
        </is>
      </c>
      <c r="B20" s="4" t="inlineStr">
        <is>
          <t>50.00%</t>
        </is>
      </c>
    </row>
    <row r="21">
      <c r="A21" s="4" t="inlineStr">
        <is>
          <t>Percentage of guarantee of outstanding debt balance</t>
        </is>
      </c>
      <c r="B21" s="4" t="inlineStr">
        <is>
          <t>50.00%</t>
        </is>
      </c>
    </row>
    <row r="22">
      <c r="A22" s="4" t="inlineStr">
        <is>
          <t>FDP Loan Agreement | Maximum</t>
        </is>
      </c>
    </row>
    <row r="23">
      <c r="A23" s="3" t="inlineStr">
        <is>
          <t>Real Estate Properties [Line Items]</t>
        </is>
      </c>
    </row>
    <row r="24">
      <c r="A24" s="4" t="inlineStr">
        <is>
          <t>Percentage of projected debt yield</t>
        </is>
      </c>
      <c r="B24" s="4" t="inlineStr">
        <is>
          <t>9.00%</t>
        </is>
      </c>
    </row>
    <row r="25">
      <c r="A25" s="4" t="inlineStr">
        <is>
          <t>PREIT Associates, L.P. - Operating Partnership</t>
        </is>
      </c>
    </row>
    <row r="26">
      <c r="A26" s="3" t="inlineStr">
        <is>
          <t>Real Estate Properties [Line Items]</t>
        </is>
      </c>
    </row>
    <row r="27">
      <c r="A27" s="4" t="inlineStr">
        <is>
          <t>Interest in the Operating Partnership</t>
        </is>
      </c>
      <c r="B27" s="4" t="inlineStr">
        <is>
          <t>98.70%</t>
        </is>
      </c>
    </row>
    <row r="28">
      <c r="A28" s="4" t="inlineStr">
        <is>
          <t>Mall</t>
        </is>
      </c>
    </row>
    <row r="29">
      <c r="A29" s="3" t="inlineStr">
        <is>
          <t>Real Estate Properties [Line Items]</t>
        </is>
      </c>
    </row>
    <row r="30">
      <c r="A30" s="4" t="inlineStr">
        <is>
          <t>Number of real estate properties</t>
        </is>
      </c>
      <c r="B30" s="5" t="n">
        <v>20</v>
      </c>
    </row>
    <row r="31">
      <c r="A31" s="4" t="inlineStr">
        <is>
          <t>Other Retail Properties</t>
        </is>
      </c>
    </row>
    <row r="32">
      <c r="A32" s="3" t="inlineStr">
        <is>
          <t>Real Estate Properties [Line Items]</t>
        </is>
      </c>
    </row>
    <row r="33">
      <c r="A33" s="4" t="inlineStr">
        <is>
          <t>Number of real estate properties</t>
        </is>
      </c>
      <c r="B33" s="5" t="n">
        <v>4</v>
      </c>
    </row>
    <row r="34">
      <c r="A34" s="4" t="inlineStr">
        <is>
          <t>Development Properties</t>
        </is>
      </c>
    </row>
    <row r="35">
      <c r="A35" s="3" t="inlineStr">
        <is>
          <t>Real Estate Properties [Line Items]</t>
        </is>
      </c>
    </row>
    <row r="36">
      <c r="A36" s="4" t="inlineStr">
        <is>
          <t>Number of real estate properties</t>
        </is>
      </c>
      <c r="B36" s="5" t="n">
        <v>1</v>
      </c>
    </row>
    <row r="37">
      <c r="A37" s="4" t="inlineStr">
        <is>
          <t>Hotel Land Parcels</t>
        </is>
      </c>
    </row>
    <row r="38">
      <c r="A38" s="3" t="inlineStr">
        <is>
          <t>Real Estate Properties [Line Items]</t>
        </is>
      </c>
    </row>
    <row r="39">
      <c r="A39" s="4" t="inlineStr">
        <is>
          <t>Number of properties held for sale</t>
        </is>
      </c>
      <c r="B39" s="5" t="n">
        <v>2</v>
      </c>
      <c r="C39" s="5" t="n">
        <v>2</v>
      </c>
    </row>
    <row r="40">
      <c r="A40" s="4" t="inlineStr">
        <is>
          <t>Multifamily Land Parcels</t>
        </is>
      </c>
    </row>
    <row r="41">
      <c r="A41" s="3" t="inlineStr">
        <is>
          <t>Real Estate Properties [Line Items]</t>
        </is>
      </c>
    </row>
    <row r="42">
      <c r="A42" s="4" t="inlineStr">
        <is>
          <t>Number of properties held for sale</t>
        </is>
      </c>
      <c r="B42" s="5" t="n">
        <v>3</v>
      </c>
      <c r="C42" s="5" t="n">
        <v>2</v>
      </c>
    </row>
    <row r="43">
      <c r="A43" s="4" t="inlineStr">
        <is>
          <t>Vacant Anchor Box Space</t>
        </is>
      </c>
    </row>
    <row r="44">
      <c r="A44" s="3" t="inlineStr">
        <is>
          <t>Real Estate Properties [Line Items]</t>
        </is>
      </c>
    </row>
    <row r="45">
      <c r="A45" s="4" t="inlineStr">
        <is>
          <t>Number of properties held for sale</t>
        </is>
      </c>
      <c r="B45" s="5" t="n">
        <v>1</v>
      </c>
      <c r="C45" s="5" t="n">
        <v>1</v>
      </c>
    </row>
    <row r="46">
      <c r="A46" s="4" t="inlineStr">
        <is>
          <t>Retail Property</t>
        </is>
      </c>
    </row>
    <row r="47">
      <c r="A47" s="3" t="inlineStr">
        <is>
          <t>Real Estate Properties [Line Items]</t>
        </is>
      </c>
    </row>
    <row r="48">
      <c r="A48" s="4" t="inlineStr">
        <is>
          <t>Number of properties held for sale</t>
        </is>
      </c>
      <c r="B48"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2" customWidth="1" min="2" max="2"/>
  </cols>
  <sheetData>
    <row r="1">
      <c r="A1" s="1" t="inlineStr">
        <is>
          <t>Basis of Presentation - Share-Based Compensation (Details)</t>
        </is>
      </c>
      <c r="B1" s="2" t="inlineStr">
        <is>
          <t>Mar. 04, 2022MultiplierInstallmentsshares</t>
        </is>
      </c>
    </row>
    <row r="2">
      <c r="A2" s="4" t="inlineStr">
        <is>
          <t>RSUs</t>
        </is>
      </c>
    </row>
    <row r="3">
      <c r="A3" s="3" t="inlineStr">
        <is>
          <t>Real Estate Properties [Line Items]</t>
        </is>
      </c>
    </row>
    <row r="4">
      <c r="A4" s="4" t="inlineStr">
        <is>
          <t>Number of shares, Granted | shares</t>
        </is>
      </c>
      <c r="B4" s="5" t="n">
        <v>4838184</v>
      </c>
    </row>
    <row r="5">
      <c r="A5" s="4" t="inlineStr">
        <is>
          <t>RSUs | 2018 Equity Incentive Plan</t>
        </is>
      </c>
    </row>
    <row r="6">
      <c r="A6" s="3" t="inlineStr">
        <is>
          <t>Real Estate Properties [Line Items]</t>
        </is>
      </c>
    </row>
    <row r="7">
      <c r="A7" s="4" t="inlineStr">
        <is>
          <t>Average closing price common share traded period</t>
        </is>
      </c>
      <c r="B7" s="4" t="inlineStr">
        <is>
          <t>20 days</t>
        </is>
      </c>
    </row>
    <row r="8">
      <c r="A8" s="4" t="inlineStr">
        <is>
          <t>RSUs | 2018 Equity Incentive Plan | Employees</t>
        </is>
      </c>
    </row>
    <row r="9">
      <c r="A9" s="3" t="inlineStr">
        <is>
          <t>Real Estate Properties [Line Items]</t>
        </is>
      </c>
    </row>
    <row r="10">
      <c r="A10" s="4" t="inlineStr">
        <is>
          <t>Vest in equal installments | Installments</t>
        </is>
      </c>
      <c r="B10" s="5" t="n">
        <v>3</v>
      </c>
    </row>
    <row r="11">
      <c r="A11" s="4" t="inlineStr">
        <is>
          <t>RSUs | 2018 Equity Incentive Plan | Director</t>
        </is>
      </c>
    </row>
    <row r="12">
      <c r="A12" s="3" t="inlineStr">
        <is>
          <t>Real Estate Properties [Line Items]</t>
        </is>
      </c>
    </row>
    <row r="13">
      <c r="A13" s="4" t="inlineStr">
        <is>
          <t>Vest in equal installments | Installments</t>
        </is>
      </c>
      <c r="B13" s="5" t="n">
        <v>2</v>
      </c>
    </row>
    <row r="14">
      <c r="A14" s="4" t="inlineStr">
        <is>
          <t>Vesting commencement date</t>
        </is>
      </c>
      <c r="B14" s="4" t="inlineStr">
        <is>
          <t>Mar. 4,
		2023</t>
        </is>
      </c>
    </row>
    <row r="15">
      <c r="A15" s="4" t="inlineStr">
        <is>
          <t>PSUs</t>
        </is>
      </c>
    </row>
    <row r="16">
      <c r="A16" s="3" t="inlineStr">
        <is>
          <t>Real Estate Properties [Line Items]</t>
        </is>
      </c>
    </row>
    <row r="17">
      <c r="A17" s="4" t="inlineStr">
        <is>
          <t>Number of shares, Granted | shares</t>
        </is>
      </c>
      <c r="B17" s="5" t="n">
        <v>3548708</v>
      </c>
    </row>
    <row r="18">
      <c r="A18" s="4" t="inlineStr">
        <is>
          <t>PSUs | 2018 Equity Incentive Plan</t>
        </is>
      </c>
    </row>
    <row r="19">
      <c r="A19" s="3" t="inlineStr">
        <is>
          <t>Real Estate Properties [Line Items]</t>
        </is>
      </c>
    </row>
    <row r="20">
      <c r="A20" s="4" t="inlineStr">
        <is>
          <t>Award modification measurement period based on total shareholder return</t>
        </is>
      </c>
      <c r="B20" s="4" t="inlineStr">
        <is>
          <t>3 years</t>
        </is>
      </c>
    </row>
    <row r="21">
      <c r="A21" s="4" t="inlineStr">
        <is>
          <t>Award modification measurement period based on total shareholder return start date</t>
        </is>
      </c>
      <c r="B21" s="4" t="inlineStr">
        <is>
          <t>Jan. 1,
		2022</t>
        </is>
      </c>
    </row>
    <row r="22">
      <c r="A22" s="4" t="inlineStr">
        <is>
          <t>Award modification measurement period based on total shareholder return end date</t>
        </is>
      </c>
      <c r="B22" s="4" t="inlineStr">
        <is>
          <t>Dec. 31,
		2024</t>
        </is>
      </c>
    </row>
    <row r="23">
      <c r="A23" s="4" t="inlineStr">
        <is>
          <t>Share-based payment arrangement performance level multiplier</t>
        </is>
      </c>
      <c r="B23" s="5" t="n">
        <v>1</v>
      </c>
    </row>
    <row r="24">
      <c r="A24" s="4" t="inlineStr">
        <is>
          <t>Average closing price common share traded period</t>
        </is>
      </c>
      <c r="B24" s="4" t="inlineStr">
        <is>
          <t>20 days</t>
        </is>
      </c>
    </row>
    <row r="25">
      <c r="A25" s="4" t="inlineStr">
        <is>
          <t>PSUs | 2018 Equity Incentive Plan | Minimum</t>
        </is>
      </c>
    </row>
    <row r="26">
      <c r="A26" s="3" t="inlineStr">
        <is>
          <t>Real Estate Properties [Line Items]</t>
        </is>
      </c>
    </row>
    <row r="27">
      <c r="A27" s="4" t="inlineStr">
        <is>
          <t>Share-based payment arrangement performance level multiplier</t>
        </is>
      </c>
      <c r="B27" s="10" t="n">
        <v>0.5</v>
      </c>
    </row>
    <row r="28">
      <c r="A28" s="4" t="inlineStr">
        <is>
          <t>PSUs | 2018 Equity Incentive Plan | Maximum</t>
        </is>
      </c>
    </row>
    <row r="29">
      <c r="A29" s="3" t="inlineStr">
        <is>
          <t>Real Estate Properties [Line Items]</t>
        </is>
      </c>
    </row>
    <row r="30">
      <c r="A30" s="4" t="inlineStr">
        <is>
          <t>Share-based payment arrangement performance level multiplier</t>
        </is>
      </c>
      <c r="B30" s="5" t="n">
        <v>2</v>
      </c>
    </row>
    <row r="31">
      <c r="A31" s="4" t="inlineStr">
        <is>
          <t>PSUs | 2018 Equity Incentive Plan | Core Mall Sales Per Square Foot</t>
        </is>
      </c>
    </row>
    <row r="32">
      <c r="A32" s="3" t="inlineStr">
        <is>
          <t>Real Estate Properties [Line Items]</t>
        </is>
      </c>
    </row>
    <row r="33">
      <c r="A33" s="4" t="inlineStr">
        <is>
          <t>Performance measures vesting period</t>
        </is>
      </c>
      <c r="B33" s="4" t="inlineStr">
        <is>
          <t>3 years</t>
        </is>
      </c>
    </row>
    <row r="34">
      <c r="A34" s="4" t="inlineStr">
        <is>
          <t>Performance measures weighted average</t>
        </is>
      </c>
      <c r="B34" s="4" t="inlineStr">
        <is>
          <t>33.30%</t>
        </is>
      </c>
    </row>
    <row r="35">
      <c r="A35" s="4" t="inlineStr">
        <is>
          <t>PSUs | 2018 Equity Incentive Plan | Average Quarterly Core Mall Occupancy</t>
        </is>
      </c>
    </row>
    <row r="36">
      <c r="A36" s="3" t="inlineStr">
        <is>
          <t>Real Estate Properties [Line Items]</t>
        </is>
      </c>
    </row>
    <row r="37">
      <c r="A37" s="4" t="inlineStr">
        <is>
          <t>Performance measures vesting period</t>
        </is>
      </c>
      <c r="B37" s="4" t="inlineStr">
        <is>
          <t>3 years</t>
        </is>
      </c>
    </row>
    <row r="38">
      <c r="A38" s="4" t="inlineStr">
        <is>
          <t>Performance measures weighted average</t>
        </is>
      </c>
      <c r="B38" s="4" t="inlineStr">
        <is>
          <t>33.30%</t>
        </is>
      </c>
    </row>
    <row r="39">
      <c r="A39" s="4" t="inlineStr">
        <is>
          <t>PSUs | 2018 Equity Incentive Plan | Corporate Debt Yield</t>
        </is>
      </c>
    </row>
    <row r="40">
      <c r="A40" s="3" t="inlineStr">
        <is>
          <t>Real Estate Properties [Line Items]</t>
        </is>
      </c>
    </row>
    <row r="41">
      <c r="A41" s="4" t="inlineStr">
        <is>
          <t>Performance measures vesting period</t>
        </is>
      </c>
      <c r="B41" s="4" t="inlineStr">
        <is>
          <t>3 years</t>
        </is>
      </c>
    </row>
    <row r="42">
      <c r="A42" s="4" t="inlineStr">
        <is>
          <t>Performance measures weighted average</t>
        </is>
      </c>
      <c r="B42" s="4" t="inlineStr">
        <is>
          <t>33.3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Investments in Real Estate (Details) - USD ($) $ in Thousands</t>
        </is>
      </c>
      <c r="B1" s="2" t="inlineStr">
        <is>
          <t>Mar. 31, 2022</t>
        </is>
      </c>
      <c r="C1" s="2" t="inlineStr">
        <is>
          <t>Dec. 31, 2021</t>
        </is>
      </c>
    </row>
    <row r="2">
      <c r="A2" s="3" t="inlineStr">
        <is>
          <t>Real Estate [Abstract]</t>
        </is>
      </c>
    </row>
    <row r="3">
      <c r="A3" s="4" t="inlineStr">
        <is>
          <t>Buildings, improvements and construction in progress</t>
        </is>
      </c>
      <c r="B3" s="6" t="n">
        <v>2740712</v>
      </c>
      <c r="C3" s="6" t="n">
        <v>2762675</v>
      </c>
    </row>
    <row r="4">
      <c r="A4" s="4" t="inlineStr">
        <is>
          <t>Land, including land held for development</t>
        </is>
      </c>
      <c r="B4" s="5" t="n">
        <v>422509</v>
      </c>
      <c r="C4" s="5" t="n">
        <v>443686</v>
      </c>
    </row>
    <row r="5">
      <c r="A5" s="4" t="inlineStr">
        <is>
          <t>Total investments in real estate</t>
        </is>
      </c>
      <c r="B5" s="5" t="n">
        <v>3163221</v>
      </c>
      <c r="C5" s="5" t="n">
        <v>3206361</v>
      </c>
    </row>
    <row r="6">
      <c r="A6" s="4" t="inlineStr">
        <is>
          <t>Accumulated depreciation</t>
        </is>
      </c>
      <c r="B6" s="5" t="n">
        <v>-1417522</v>
      </c>
      <c r="C6" s="5" t="n">
        <v>-1405260</v>
      </c>
    </row>
    <row r="7">
      <c r="A7" s="4" t="inlineStr">
        <is>
          <t>Net investments in real estate</t>
        </is>
      </c>
      <c r="B7" s="6" t="n">
        <v>1745699</v>
      </c>
      <c r="C7" s="6" t="n">
        <v>18011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ctivities - Schedule of Capitalized Interest, Compensation, Including Commissions, and Real Estate Taxes (Details) - USD ($) $ in Thousands</t>
        </is>
      </c>
      <c r="B1" s="2" t="inlineStr">
        <is>
          <t>3 Months Ended</t>
        </is>
      </c>
    </row>
    <row r="2">
      <c r="B2" s="2" t="inlineStr">
        <is>
          <t>Mar. 31, 2022</t>
        </is>
      </c>
      <c r="C2" s="2" t="inlineStr">
        <is>
          <t>Mar. 31, 2021</t>
        </is>
      </c>
    </row>
    <row r="3">
      <c r="A3" s="3" t="inlineStr">
        <is>
          <t>Real Estate [Abstract]</t>
        </is>
      </c>
    </row>
    <row r="4">
      <c r="A4" s="4" t="inlineStr">
        <is>
          <t>Interest</t>
        </is>
      </c>
      <c r="B4" s="6" t="n">
        <v>24</v>
      </c>
      <c r="C4" s="6" t="n">
        <v>130</v>
      </c>
    </row>
    <row r="5">
      <c r="A5" s="4" t="inlineStr">
        <is>
          <t>Compensation</t>
        </is>
      </c>
      <c r="B5" s="5" t="n">
        <v>46</v>
      </c>
      <c r="C5" s="5" t="n">
        <v>37</v>
      </c>
    </row>
    <row r="6">
      <c r="A6" s="4" t="inlineStr">
        <is>
          <t>Real estate taxes</t>
        </is>
      </c>
      <c r="B6" s="5" t="n">
        <v>0</v>
      </c>
      <c r="C6" s="5" t="n">
        <v>29</v>
      </c>
    </row>
    <row r="7">
      <c r="A7" s="4" t="inlineStr">
        <is>
          <t>Compensation, including commissions</t>
        </is>
      </c>
      <c r="B7" s="6" t="n">
        <v>29</v>
      </c>
      <c r="C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ctivities - Impairment of Assets (Details) - Exton Square Mall - USD ($) $ in Millions</t>
        </is>
      </c>
      <c r="B1" s="2" t="inlineStr">
        <is>
          <t>12 Months Ended</t>
        </is>
      </c>
    </row>
    <row r="2">
      <c r="B2" s="2" t="inlineStr">
        <is>
          <t>Dec. 31, 2021</t>
        </is>
      </c>
      <c r="C2" s="2" t="inlineStr">
        <is>
          <t>Mar. 31, 2022</t>
        </is>
      </c>
    </row>
    <row r="3">
      <c r="A3" s="3" t="inlineStr">
        <is>
          <t>Real Estate Properties [Line Items]</t>
        </is>
      </c>
    </row>
    <row r="4">
      <c r="A4" s="4" t="inlineStr">
        <is>
          <t>Impairment of real estate assets</t>
        </is>
      </c>
      <c r="B4" s="9" t="n">
        <v>8.4</v>
      </c>
    </row>
    <row r="5">
      <c r="A5" s="4" t="inlineStr">
        <is>
          <t>Purchase and sale agreement, Consideration</t>
        </is>
      </c>
      <c r="C5" s="9" t="n">
        <v>27.5</v>
      </c>
    </row>
    <row r="6">
      <c r="A6" s="4" t="inlineStr">
        <is>
          <t>Residential Land Parcel</t>
        </is>
      </c>
    </row>
    <row r="7">
      <c r="A7" s="3" t="inlineStr">
        <is>
          <t>Real Estate Properties [Line Items]</t>
        </is>
      </c>
    </row>
    <row r="8">
      <c r="A8" s="4" t="inlineStr">
        <is>
          <t>Purchase and sale agreement, Initial amount</t>
        </is>
      </c>
      <c r="C8" s="6" t="n">
        <v>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al Estate Activities - Disposition (Details) - USD ($) $ in Thousands</t>
        </is>
      </c>
      <c r="B1" s="2" t="inlineStr">
        <is>
          <t>1 Months Ended</t>
        </is>
      </c>
      <c r="C1" s="2" t="inlineStr">
        <is>
          <t>3 Months Ended</t>
        </is>
      </c>
      <c r="D1" s="2" t="inlineStr">
        <is>
          <t>12 Months Ended</t>
        </is>
      </c>
    </row>
    <row r="2">
      <c r="B2" s="2" t="inlineStr">
        <is>
          <t>Feb. 28, 2022</t>
        </is>
      </c>
      <c r="C2" s="2" t="inlineStr">
        <is>
          <t>Mar. 31, 2022</t>
        </is>
      </c>
      <c r="D2" s="2" t="inlineStr">
        <is>
          <t>Dec. 31, 2020</t>
        </is>
      </c>
      <c r="E2" s="2" t="inlineStr">
        <is>
          <t>Dec. 31, 2021</t>
        </is>
      </c>
    </row>
    <row r="3">
      <c r="A3" s="3" t="inlineStr">
        <is>
          <t>Income Statement, Balance Sheet and Additional Disclosures by Disposal Groups, Including Discontinued Operations [Line Items]</t>
        </is>
      </c>
    </row>
    <row r="4">
      <c r="A4" s="4" t="inlineStr">
        <is>
          <t>Gain on sale of preferred equity</t>
        </is>
      </c>
      <c r="C4" s="6" t="n">
        <v>3700</v>
      </c>
    </row>
    <row r="5">
      <c r="A5" s="4" t="inlineStr">
        <is>
          <t>Mortgage loans payable, net</t>
        </is>
      </c>
      <c r="C5" s="5" t="n">
        <v>844987</v>
      </c>
      <c r="E5" s="6" t="n">
        <v>851283</v>
      </c>
    </row>
    <row r="6">
      <c r="A6" s="4" t="inlineStr">
        <is>
          <t>Proceeds from redemption of preferred equity</t>
        </is>
      </c>
      <c r="B6" s="6" t="n">
        <v>2500</v>
      </c>
    </row>
    <row r="7">
      <c r="A7" s="4" t="inlineStr">
        <is>
          <t>Valley View Mall</t>
        </is>
      </c>
    </row>
    <row r="8">
      <c r="A8" s="3" t="inlineStr">
        <is>
          <t>Income Statement, Balance Sheet and Additional Disclosures by Disposal Groups, Including Discontinued Operations [Line Items]</t>
        </is>
      </c>
    </row>
    <row r="9">
      <c r="A9" s="4" t="inlineStr">
        <is>
          <t>Gain on derecognition of property</t>
        </is>
      </c>
      <c r="D9" s="6" t="n">
        <v>8100</v>
      </c>
    </row>
    <row r="10">
      <c r="A10" s="4" t="inlineStr">
        <is>
          <t>Valley View Mall | Mortgage Loan</t>
        </is>
      </c>
    </row>
    <row r="11">
      <c r="A11" s="3" t="inlineStr">
        <is>
          <t>Income Statement, Balance Sheet and Additional Disclosures by Disposal Groups, Including Discontinued Operations [Line Items]</t>
        </is>
      </c>
    </row>
    <row r="12">
      <c r="A12" s="4" t="inlineStr">
        <is>
          <t>Mortgage loans payable, net</t>
        </is>
      </c>
      <c r="C12" s="6" t="n">
        <v>27200</v>
      </c>
      <c r="E12" s="6" t="n">
        <v>27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2</t>
        </is>
      </c>
      <c r="C1" s="2" t="inlineStr">
        <is>
          <t>Dec. 31, 2021</t>
        </is>
      </c>
    </row>
    <row r="2">
      <c r="A2" s="4" t="inlineStr">
        <is>
          <t>Intangible assets, accumulated amortization</t>
        </is>
      </c>
      <c r="B2" s="6" t="n">
        <v>21900000</v>
      </c>
      <c r="C2" s="6" t="n">
        <v>21598000</v>
      </c>
    </row>
    <row r="3">
      <c r="A3" s="4" t="inlineStr">
        <is>
          <t>Preferred shares, authorized (in shares)</t>
        </is>
      </c>
      <c r="B3" s="5" t="n">
        <v>25000000</v>
      </c>
    </row>
    <row r="4">
      <c r="A4" s="4" t="inlineStr">
        <is>
          <t>Common stock, par value (in dollars per share)</t>
        </is>
      </c>
      <c r="B4" s="6" t="n">
        <v>1</v>
      </c>
      <c r="C4" s="6" t="n">
        <v>1</v>
      </c>
    </row>
    <row r="5">
      <c r="A5" s="4" t="inlineStr">
        <is>
          <t>Common stock, shares authorized (in shares)</t>
        </is>
      </c>
      <c r="B5" s="5" t="n">
        <v>200000000</v>
      </c>
      <c r="C5" s="5" t="n">
        <v>200000000</v>
      </c>
    </row>
    <row r="6">
      <c r="A6" s="4" t="inlineStr">
        <is>
          <t>Common stock, shares issued (in shares)</t>
        </is>
      </c>
      <c r="B6" s="5" t="n">
        <v>80617000</v>
      </c>
      <c r="C6" s="5" t="n">
        <v>80200000</v>
      </c>
    </row>
    <row r="7">
      <c r="A7" s="4" t="inlineStr">
        <is>
          <t>Common stock, shares outstanding (in shares)</t>
        </is>
      </c>
      <c r="B7" s="5" t="n">
        <v>80617000</v>
      </c>
      <c r="C7" s="5" t="n">
        <v>80200000</v>
      </c>
    </row>
    <row r="8">
      <c r="A8" s="4" t="inlineStr">
        <is>
          <t>Series B Preferred Stock</t>
        </is>
      </c>
    </row>
    <row r="9">
      <c r="A9" s="4" t="inlineStr">
        <is>
          <t>Preferred shares, par value (in dollars per share)</t>
        </is>
      </c>
      <c r="B9" s="7" t="n">
        <v>0.01</v>
      </c>
      <c r="C9" s="7" t="n">
        <v>0.01</v>
      </c>
    </row>
    <row r="10">
      <c r="A10" s="4" t="inlineStr">
        <is>
          <t>Preferred shares, authorized (in shares)</t>
        </is>
      </c>
      <c r="B10" s="5" t="n">
        <v>25000000</v>
      </c>
      <c r="C10" s="5" t="n">
        <v>25000000</v>
      </c>
    </row>
    <row r="11">
      <c r="A11" s="4" t="inlineStr">
        <is>
          <t>Preferred stock, shares issued (in shares)</t>
        </is>
      </c>
      <c r="B11" s="5" t="n">
        <v>3450000</v>
      </c>
      <c r="C11" s="5" t="n">
        <v>3450000</v>
      </c>
    </row>
    <row r="12">
      <c r="A12" s="4" t="inlineStr">
        <is>
          <t>Preferred shares, outstanding (in shares)</t>
        </is>
      </c>
      <c r="B12" s="5" t="n">
        <v>3450000</v>
      </c>
      <c r="C12" s="5" t="n">
        <v>3450000</v>
      </c>
    </row>
    <row r="13">
      <c r="A13" s="4" t="inlineStr">
        <is>
          <t>Liquidation preference</t>
        </is>
      </c>
      <c r="B13" s="6" t="n">
        <v>97381000</v>
      </c>
      <c r="C13" s="6" t="n">
        <v>95791000</v>
      </c>
    </row>
    <row r="14">
      <c r="A14" s="4" t="inlineStr">
        <is>
          <t>Series C Preferred Stock</t>
        </is>
      </c>
    </row>
    <row r="15">
      <c r="A15" s="4" t="inlineStr">
        <is>
          <t>Preferred shares, par value (in dollars per share)</t>
        </is>
      </c>
      <c r="B15" s="7" t="n">
        <v>0.01</v>
      </c>
      <c r="C15" s="7" t="n">
        <v>0.01</v>
      </c>
    </row>
    <row r="16">
      <c r="A16" s="4" t="inlineStr">
        <is>
          <t>Preferred shares, authorized (in shares)</t>
        </is>
      </c>
      <c r="B16" s="5" t="n">
        <v>25000000</v>
      </c>
      <c r="C16" s="5" t="n">
        <v>25000000</v>
      </c>
    </row>
    <row r="17">
      <c r="A17" s="4" t="inlineStr">
        <is>
          <t>Preferred stock, shares issued (in shares)</t>
        </is>
      </c>
      <c r="B17" s="5" t="n">
        <v>6900000</v>
      </c>
      <c r="C17" s="5" t="n">
        <v>6900000</v>
      </c>
    </row>
    <row r="18">
      <c r="A18" s="4" t="inlineStr">
        <is>
          <t>Preferred shares, outstanding (in shares)</t>
        </is>
      </c>
      <c r="B18" s="5" t="n">
        <v>6900000</v>
      </c>
      <c r="C18" s="5" t="n">
        <v>6900000</v>
      </c>
    </row>
    <row r="19">
      <c r="A19" s="4" t="inlineStr">
        <is>
          <t>Liquidation preference</t>
        </is>
      </c>
      <c r="B19" s="6" t="n">
        <v>194235000</v>
      </c>
      <c r="C19" s="6" t="n">
        <v>191130000</v>
      </c>
    </row>
    <row r="20">
      <c r="A20" s="4" t="inlineStr">
        <is>
          <t>Series D Preferred Stock</t>
        </is>
      </c>
    </row>
    <row r="21">
      <c r="A21" s="4" t="inlineStr">
        <is>
          <t>Preferred shares, par value (in dollars per share)</t>
        </is>
      </c>
      <c r="B21" s="7" t="n">
        <v>0.01</v>
      </c>
      <c r="C21" s="7" t="n">
        <v>0.01</v>
      </c>
    </row>
    <row r="22">
      <c r="A22" s="4" t="inlineStr">
        <is>
          <t>Preferred shares, authorized (in shares)</t>
        </is>
      </c>
      <c r="B22" s="5" t="n">
        <v>25000000</v>
      </c>
      <c r="C22" s="5" t="n">
        <v>25000000</v>
      </c>
    </row>
    <row r="23">
      <c r="A23" s="4" t="inlineStr">
        <is>
          <t>Preferred stock, shares issued (in shares)</t>
        </is>
      </c>
      <c r="B23" s="5" t="n">
        <v>5000000</v>
      </c>
      <c r="C23" s="5" t="n">
        <v>5000000</v>
      </c>
    </row>
    <row r="24">
      <c r="A24" s="4" t="inlineStr">
        <is>
          <t>Preferred shares, outstanding (in shares)</t>
        </is>
      </c>
      <c r="B24" s="5" t="n">
        <v>5000000</v>
      </c>
      <c r="C24" s="5" t="n">
        <v>5000000</v>
      </c>
    </row>
    <row r="25">
      <c r="A25" s="4" t="inlineStr">
        <is>
          <t>Liquidation preference</t>
        </is>
      </c>
      <c r="B25" s="6" t="n">
        <v>140040000</v>
      </c>
      <c r="C25" s="6" t="n">
        <v>1378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 Summary of Equity Investments (Details) - USD ($) $ in Thousands</t>
        </is>
      </c>
      <c r="B1" s="2" t="inlineStr">
        <is>
          <t>Mar. 31, 2022</t>
        </is>
      </c>
      <c r="C1" s="2" t="inlineStr">
        <is>
          <t>Dec. 31, 2021</t>
        </is>
      </c>
    </row>
    <row r="2">
      <c r="A2" s="3" t="inlineStr">
        <is>
          <t>Investments in real estate, at cost:</t>
        </is>
      </c>
    </row>
    <row r="3">
      <c r="A3" s="4" t="inlineStr">
        <is>
          <t>Operating properties</t>
        </is>
      </c>
      <c r="B3" s="6" t="n">
        <v>850817</v>
      </c>
      <c r="C3" s="6" t="n">
        <v>847560</v>
      </c>
    </row>
    <row r="4">
      <c r="A4" s="4" t="inlineStr">
        <is>
          <t>Construction in progress</t>
        </is>
      </c>
      <c r="B4" s="5" t="n">
        <v>3534</v>
      </c>
      <c r="C4" s="5" t="n">
        <v>6456</v>
      </c>
    </row>
    <row r="5">
      <c r="A5" s="4" t="inlineStr">
        <is>
          <t>Total investments in real estate</t>
        </is>
      </c>
      <c r="B5" s="5" t="n">
        <v>854351</v>
      </c>
      <c r="C5" s="5" t="n">
        <v>854016</v>
      </c>
    </row>
    <row r="6">
      <c r="A6" s="4" t="inlineStr">
        <is>
          <t>Accumulated depreciation</t>
        </is>
      </c>
      <c r="B6" s="5" t="n">
        <v>-252849</v>
      </c>
      <c r="C6" s="5" t="n">
        <v>-247133</v>
      </c>
    </row>
    <row r="7">
      <c r="A7" s="4" t="inlineStr">
        <is>
          <t>Net investments in real estate</t>
        </is>
      </c>
      <c r="B7" s="5" t="n">
        <v>601502</v>
      </c>
      <c r="C7" s="5" t="n">
        <v>606883</v>
      </c>
    </row>
    <row r="8">
      <c r="A8" s="4" t="inlineStr">
        <is>
          <t>Cash and cash equivalents</t>
        </is>
      </c>
      <c r="B8" s="5" t="n">
        <v>66294</v>
      </c>
      <c r="C8" s="5" t="n">
        <v>59004</v>
      </c>
    </row>
    <row r="9">
      <c r="A9" s="4" t="inlineStr">
        <is>
          <t>Deferred costs and other assets, net</t>
        </is>
      </c>
      <c r="B9" s="5" t="n">
        <v>155722</v>
      </c>
      <c r="C9" s="5" t="n">
        <v>155247</v>
      </c>
    </row>
    <row r="10">
      <c r="A10" s="4" t="inlineStr">
        <is>
          <t>Total assets</t>
        </is>
      </c>
      <c r="B10" s="5" t="n">
        <v>823518</v>
      </c>
      <c r="C10" s="5" t="n">
        <v>821134</v>
      </c>
    </row>
    <row r="11">
      <c r="A11" s="3" t="inlineStr">
        <is>
          <t>LIABILITIES AND PARTNERS’ INVESTMENT:</t>
        </is>
      </c>
    </row>
    <row r="12">
      <c r="A12" s="4" t="inlineStr">
        <is>
          <t>Mortgage loans payable, net</t>
        </is>
      </c>
      <c r="B12" s="5" t="n">
        <v>491957</v>
      </c>
      <c r="C12" s="5" t="n">
        <v>493904</v>
      </c>
    </row>
    <row r="13">
      <c r="A13" s="4" t="inlineStr">
        <is>
          <t>FDP Term Loan, net</t>
        </is>
      </c>
      <c r="B13" s="5" t="n">
        <v>194602</v>
      </c>
      <c r="C13" s="5" t="n">
        <v>194602</v>
      </c>
    </row>
    <row r="14">
      <c r="A14" s="4" t="inlineStr">
        <is>
          <t>Partnership Loan</t>
        </is>
      </c>
      <c r="B14" s="5" t="n">
        <v>118560</v>
      </c>
      <c r="C14" s="5" t="n">
        <v>115543</v>
      </c>
    </row>
    <row r="15">
      <c r="A15" s="4" t="inlineStr">
        <is>
          <t>Other liabilities</t>
        </is>
      </c>
      <c r="B15" s="5" t="n">
        <v>145691</v>
      </c>
      <c r="C15" s="5" t="n">
        <v>141619</v>
      </c>
    </row>
    <row r="16">
      <c r="A16" s="4" t="inlineStr">
        <is>
          <t>Total liabilities</t>
        </is>
      </c>
      <c r="B16" s="5" t="n">
        <v>950810</v>
      </c>
      <c r="C16" s="5" t="n">
        <v>945668</v>
      </c>
    </row>
    <row r="17">
      <c r="A17" s="4" t="inlineStr">
        <is>
          <t>Net investment</t>
        </is>
      </c>
      <c r="B17" s="5" t="n">
        <v>-127292</v>
      </c>
      <c r="C17" s="5" t="n">
        <v>-124534</v>
      </c>
    </row>
    <row r="18">
      <c r="A18" s="4" t="inlineStr">
        <is>
          <t>Partners’ share</t>
        </is>
      </c>
      <c r="B18" s="5" t="n">
        <v>-63893</v>
      </c>
      <c r="C18" s="5" t="n">
        <v>-62771</v>
      </c>
    </row>
    <row r="19">
      <c r="A19" s="4" t="inlineStr">
        <is>
          <t>PREIT’s share</t>
        </is>
      </c>
      <c r="B19" s="5" t="n">
        <v>-63399</v>
      </c>
      <c r="C19" s="5" t="n">
        <v>-61763</v>
      </c>
    </row>
    <row r="20">
      <c r="A20" s="4" t="inlineStr">
        <is>
          <t>Excess investment</t>
        </is>
      </c>
      <c r="B20" s="5" t="n">
        <v>6804</v>
      </c>
      <c r="C20" s="5" t="n">
        <v>6718</v>
      </c>
    </row>
    <row r="21">
      <c r="A21" s="4" t="inlineStr">
        <is>
          <t>Net investments and advances</t>
        </is>
      </c>
      <c r="B21" s="5" t="n">
        <v>-56595</v>
      </c>
      <c r="C21" s="5" t="n">
        <v>-55045</v>
      </c>
    </row>
    <row r="22">
      <c r="A22" s="4" t="inlineStr">
        <is>
          <t>Investment in partnerships, at equity</t>
        </is>
      </c>
      <c r="B22" s="5" t="n">
        <v>12749</v>
      </c>
      <c r="C22" s="5" t="n">
        <v>16525</v>
      </c>
    </row>
    <row r="23">
      <c r="A23" s="4" t="inlineStr">
        <is>
          <t>Distributions in excess of partnership investments</t>
        </is>
      </c>
      <c r="B23" s="6" t="n">
        <v>-69344</v>
      </c>
      <c r="C23" s="6" t="n">
        <v>-715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artnerships - Summary of Share of Equity in (Loss) Income of Partnerships (Details) - USD ($) $ in Thousands</t>
        </is>
      </c>
      <c r="B1" s="2" t="inlineStr">
        <is>
          <t>3 Months Ended</t>
        </is>
      </c>
    </row>
    <row r="2">
      <c r="B2" s="2" t="inlineStr">
        <is>
          <t>Mar. 31, 2022</t>
        </is>
      </c>
      <c r="C2" s="2" t="inlineStr">
        <is>
          <t>Mar. 31, 2021</t>
        </is>
      </c>
    </row>
    <row r="3">
      <c r="A3" s="3" t="inlineStr">
        <is>
          <t>Equity Method Investments And Joint Ventures [Abstract]</t>
        </is>
      </c>
    </row>
    <row r="4">
      <c r="A4" s="4" t="inlineStr">
        <is>
          <t>Real estate revenue</t>
        </is>
      </c>
      <c r="B4" s="6" t="n">
        <v>29889</v>
      </c>
      <c r="C4" s="6" t="n">
        <v>24900</v>
      </c>
    </row>
    <row r="5">
      <c r="A5" s="3" t="inlineStr">
        <is>
          <t>Expenses:</t>
        </is>
      </c>
    </row>
    <row r="6">
      <c r="A6" s="4" t="inlineStr">
        <is>
          <t>Property operating and other expenses</t>
        </is>
      </c>
      <c r="B6" s="5" t="n">
        <v>-11874</v>
      </c>
      <c r="C6" s="5" t="n">
        <v>-13739</v>
      </c>
    </row>
    <row r="7">
      <c r="A7" s="4" t="inlineStr">
        <is>
          <t>Interest expense</t>
        </is>
      </c>
      <c r="B7" s="5" t="n">
        <v>-11754</v>
      </c>
      <c r="C7" s="5" t="n">
        <v>-10704</v>
      </c>
    </row>
    <row r="8">
      <c r="A8" s="4" t="inlineStr">
        <is>
          <t>Depreciation and amortization</t>
        </is>
      </c>
      <c r="B8" s="5" t="n">
        <v>-6655</v>
      </c>
      <c r="C8" s="5" t="n">
        <v>-6930</v>
      </c>
    </row>
    <row r="9">
      <c r="A9" s="4" t="inlineStr">
        <is>
          <t>Total expenses</t>
        </is>
      </c>
      <c r="B9" s="5" t="n">
        <v>-30283</v>
      </c>
      <c r="C9" s="5" t="n">
        <v>-31373</v>
      </c>
    </row>
    <row r="10">
      <c r="A10" s="4" t="inlineStr">
        <is>
          <t>Net loss</t>
        </is>
      </c>
      <c r="B10" s="5" t="n">
        <v>-394</v>
      </c>
      <c r="C10" s="5" t="n">
        <v>-6473</v>
      </c>
    </row>
    <row r="11">
      <c r="A11" s="4" t="inlineStr">
        <is>
          <t>Less: Partners’ share</t>
        </is>
      </c>
      <c r="B11" s="5" t="n">
        <v>-1</v>
      </c>
      <c r="C11" s="5" t="n">
        <v>3096</v>
      </c>
    </row>
    <row r="12">
      <c r="A12" s="4" t="inlineStr">
        <is>
          <t>PREIT’s share</t>
        </is>
      </c>
      <c r="B12" s="5" t="n">
        <v>-395</v>
      </c>
      <c r="C12" s="5" t="n">
        <v>-3377</v>
      </c>
    </row>
    <row r="13">
      <c r="A13" s="4" t="inlineStr">
        <is>
          <t>Amortization of excess investment</t>
        </is>
      </c>
      <c r="C13" s="5" t="n">
        <v>-56</v>
      </c>
    </row>
    <row r="14">
      <c r="A14" s="4" t="inlineStr">
        <is>
          <t>Equity in (loss) income of partnerships</t>
        </is>
      </c>
      <c r="B14" s="6" t="n">
        <v>-395</v>
      </c>
      <c r="C14" s="6" t="n">
        <v>-34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artnerships - Summary of Share of Equity in Loss of Partnerships (Parenthetical) (Details) - USD ($) $ in Thousands</t>
        </is>
      </c>
      <c r="B1" s="2" t="inlineStr">
        <is>
          <t>3 Months Ended</t>
        </is>
      </c>
    </row>
    <row r="2">
      <c r="B2" s="2" t="inlineStr">
        <is>
          <t>Mar. 31, 2022</t>
        </is>
      </c>
      <c r="C2" s="2" t="inlineStr">
        <is>
          <t>Mar. 31, 2021</t>
        </is>
      </c>
    </row>
    <row r="3">
      <c r="A3" s="3" t="inlineStr">
        <is>
          <t>Equity Method Investments And Joint Ventures [Abstract]</t>
        </is>
      </c>
    </row>
    <row r="4">
      <c r="A4" s="4" t="inlineStr">
        <is>
          <t>Capitalized interest expense</t>
        </is>
      </c>
      <c r="B4" s="6" t="n">
        <v>0</v>
      </c>
      <c r="C4" s="6" t="n">
        <v>1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70" customWidth="1" min="3" max="3"/>
    <col width="14" customWidth="1" min="4" max="4"/>
    <col width="14" customWidth="1" min="5" max="5"/>
    <col width="14" customWidth="1" min="6" max="6"/>
  </cols>
  <sheetData>
    <row r="1">
      <c r="A1" s="1" t="inlineStr">
        <is>
          <t>Investments in Partnerships - FDP Loan Agreement (Details) - FDP Loan Agreement - USD ($) $ in Millions</t>
        </is>
      </c>
      <c r="B1" s="2" t="inlineStr">
        <is>
          <t>Dec. 10, 2020</t>
        </is>
      </c>
      <c r="C1" s="2" t="inlineStr">
        <is>
          <t>Mar. 31, 2022</t>
        </is>
      </c>
      <c r="D1" s="2" t="inlineStr">
        <is>
          <t>Sep. 30, 2019</t>
        </is>
      </c>
      <c r="E1" s="2" t="inlineStr">
        <is>
          <t>Jul. 31, 2019</t>
        </is>
      </c>
      <c r="F1" s="2" t="inlineStr">
        <is>
          <t>Jan. 31, 2018</t>
        </is>
      </c>
    </row>
    <row r="2">
      <c r="A2" s="3" t="inlineStr">
        <is>
          <t>Schedule Of Equity Method Investments [Line Items]</t>
        </is>
      </c>
    </row>
    <row r="3">
      <c r="A3" s="4" t="inlineStr">
        <is>
          <t>Long-term debt</t>
        </is>
      </c>
      <c r="E3" s="6" t="n">
        <v>350</v>
      </c>
      <c r="F3" s="6" t="n">
        <v>250</v>
      </c>
    </row>
    <row r="4">
      <c r="A4" s="4" t="inlineStr">
        <is>
          <t>Proceeds from (Repayments of) Long-term debt and capital securities</t>
        </is>
      </c>
      <c r="D4" s="6" t="n">
        <v>51</v>
      </c>
    </row>
    <row r="5">
      <c r="A5" s="4" t="inlineStr">
        <is>
          <t>Distribution of financing proceeds from equity method investee</t>
        </is>
      </c>
      <c r="D5" s="6" t="n">
        <v>25</v>
      </c>
    </row>
    <row r="6">
      <c r="A6" s="4" t="inlineStr">
        <is>
          <t>Outstanding principal</t>
        </is>
      </c>
      <c r="C6" s="9" t="n">
        <v>194.6</v>
      </c>
    </row>
    <row r="7">
      <c r="A7" s="4" t="inlineStr">
        <is>
          <t>Debt instrument, maturity date</t>
        </is>
      </c>
      <c r="C7" s="4" t="inlineStr">
        <is>
          <t>Jan. 22,
		2023</t>
        </is>
      </c>
    </row>
    <row r="8">
      <c r="A8" s="4" t="inlineStr">
        <is>
          <t>Debt instrument extension term</t>
        </is>
      </c>
      <c r="C8" s="4" t="inlineStr">
        <is>
          <t>1 year</t>
        </is>
      </c>
    </row>
    <row r="9">
      <c r="A9" s="4" t="inlineStr">
        <is>
          <t>Debt, variable interest rate</t>
        </is>
      </c>
      <c r="C9" s="4" t="inlineStr">
        <is>
          <t>2.50%</t>
        </is>
      </c>
    </row>
    <row r="10">
      <c r="A10" s="4" t="inlineStr">
        <is>
          <t>Percentage of full recourse guarantee</t>
        </is>
      </c>
      <c r="C10" s="4" t="inlineStr">
        <is>
          <t>50.00%</t>
        </is>
      </c>
    </row>
    <row r="11">
      <c r="A11" s="4" t="inlineStr">
        <is>
          <t>Full recourse guarantee amount</t>
        </is>
      </c>
      <c r="C11" s="6" t="n">
        <v>50</v>
      </c>
    </row>
    <row r="12">
      <c r="A12" s="4" t="inlineStr">
        <is>
          <t>Federal Funds Rate</t>
        </is>
      </c>
    </row>
    <row r="13">
      <c r="A13" s="3" t="inlineStr">
        <is>
          <t>Schedule Of Equity Method Investments [Line Items]</t>
        </is>
      </c>
    </row>
    <row r="14">
      <c r="A14" s="4" t="inlineStr">
        <is>
          <t>Debt, variable interest rate</t>
        </is>
      </c>
      <c r="C14" s="4" t="inlineStr">
        <is>
          <t>0.50%</t>
        </is>
      </c>
    </row>
    <row r="15">
      <c r="A15" s="4" t="inlineStr">
        <is>
          <t>LIBOR Market Index Rate</t>
        </is>
      </c>
    </row>
    <row r="16">
      <c r="A16" s="3" t="inlineStr">
        <is>
          <t>Schedule Of Equity Method Investments [Line Items]</t>
        </is>
      </c>
    </row>
    <row r="17">
      <c r="A17" s="4" t="inlineStr">
        <is>
          <t>Debt, variable interest rate</t>
        </is>
      </c>
      <c r="C17" s="4" t="inlineStr">
        <is>
          <t>1.00%</t>
        </is>
      </c>
    </row>
    <row r="18">
      <c r="A18" s="4" t="inlineStr">
        <is>
          <t>LIBOR</t>
        </is>
      </c>
    </row>
    <row r="19">
      <c r="A19" s="3" t="inlineStr">
        <is>
          <t>Schedule Of Equity Method Investments [Line Items]</t>
        </is>
      </c>
    </row>
    <row r="20">
      <c r="A20" s="4" t="inlineStr">
        <is>
          <t>Debt, variable interest rate</t>
        </is>
      </c>
      <c r="C20" s="4" t="inlineStr">
        <is>
          <t>3.50%</t>
        </is>
      </c>
    </row>
    <row r="21">
      <c r="A21" s="4" t="inlineStr">
        <is>
          <t>Partnership Loan</t>
        </is>
      </c>
    </row>
    <row r="22">
      <c r="A22" s="3" t="inlineStr">
        <is>
          <t>Schedule Of Equity Method Investments [Line Items]</t>
        </is>
      </c>
    </row>
    <row r="23">
      <c r="A23" s="4" t="inlineStr">
        <is>
          <t>Principal payment</t>
        </is>
      </c>
      <c r="B23" s="6" t="n">
        <v>100</v>
      </c>
    </row>
    <row r="24">
      <c r="A24" s="4" t="inlineStr">
        <is>
          <t>Outstanding principal</t>
        </is>
      </c>
      <c r="B24" s="6" t="n">
        <v>301</v>
      </c>
      <c r="C24" s="6" t="n">
        <v>201</v>
      </c>
    </row>
    <row r="25">
      <c r="A25" s="4" t="inlineStr">
        <is>
          <t>Accrued interest percentage</t>
        </is>
      </c>
      <c r="C25" s="4" t="inlineStr">
        <is>
          <t>15.00%</t>
        </is>
      </c>
    </row>
    <row r="26">
      <c r="A26" s="4" t="inlineStr">
        <is>
          <t>Cash distributions description</t>
        </is>
      </c>
      <c r="C26" s="4" t="inlineStr">
        <is>
          <t>50/50 cash distributions to the Company and its joint venture partne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s>
  <sheetData>
    <row r="1">
      <c r="A1" s="1" t="inlineStr">
        <is>
          <t>Investments in Partnerships - Mortgage Loan Activity (Details) - USD ($) $ in Thousands</t>
        </is>
      </c>
      <c r="B1" s="2" t="inlineStr">
        <is>
          <t>Mar. 01, 2022</t>
        </is>
      </c>
      <c r="C1" s="2" t="inlineStr">
        <is>
          <t>May 25, 2021</t>
        </is>
      </c>
      <c r="D1" s="2" t="inlineStr">
        <is>
          <t>May 01, 2022</t>
        </is>
      </c>
      <c r="E1" s="2" t="inlineStr">
        <is>
          <t>Mar. 31, 2022</t>
        </is>
      </c>
      <c r="F1" s="2" t="inlineStr">
        <is>
          <t>Dec. 31, 2021</t>
        </is>
      </c>
    </row>
    <row r="2">
      <c r="A2" s="3" t="inlineStr">
        <is>
          <t>Schedule of Equity Method Investments [Line Items]</t>
        </is>
      </c>
    </row>
    <row r="3">
      <c r="A3" s="4" t="inlineStr">
        <is>
          <t>Mortgage loans payable, net</t>
        </is>
      </c>
      <c r="E3" s="6" t="n">
        <v>844987</v>
      </c>
      <c r="F3" s="6" t="n">
        <v>851283</v>
      </c>
    </row>
    <row r="4">
      <c r="A4" s="4" t="inlineStr">
        <is>
          <t>Debt instrument interest only payments period</t>
        </is>
      </c>
      <c r="C4" s="4" t="inlineStr">
        <is>
          <t>2022-05</t>
        </is>
      </c>
    </row>
    <row r="5">
      <c r="A5" s="4" t="inlineStr">
        <is>
          <t>Pavilion at Market East</t>
        </is>
      </c>
    </row>
    <row r="6">
      <c r="A6" s="3" t="inlineStr">
        <is>
          <t>Schedule of Equity Method Investments [Line Items]</t>
        </is>
      </c>
    </row>
    <row r="7">
      <c r="A7" s="4" t="inlineStr">
        <is>
          <t>Mortgage loans payable, net</t>
        </is>
      </c>
      <c r="E7" s="6" t="n">
        <v>7600</v>
      </c>
    </row>
    <row r="8">
      <c r="A8" s="4" t="inlineStr">
        <is>
          <t>Mortgage Loan | Pavilion at Market East</t>
        </is>
      </c>
    </row>
    <row r="9">
      <c r="A9" s="3" t="inlineStr">
        <is>
          <t>Schedule of Equity Method Investments [Line Items]</t>
        </is>
      </c>
    </row>
    <row r="10">
      <c r="A10" s="4" t="inlineStr">
        <is>
          <t>Debt instrument, payment terms</t>
        </is>
      </c>
      <c r="C10" s="4" t="inlineStr">
        <is>
          <t>2 years</t>
        </is>
      </c>
    </row>
    <row r="11">
      <c r="A11" s="4" t="inlineStr">
        <is>
          <t>Debt instrument, maturity date</t>
        </is>
      </c>
      <c r="C11" s="4" t="inlineStr">
        <is>
          <t>May 31,
		2023</t>
        </is>
      </c>
    </row>
    <row r="12">
      <c r="A12" s="4" t="inlineStr">
        <is>
          <t>Debt, variable interest rate</t>
        </is>
      </c>
      <c r="C12" s="4" t="inlineStr">
        <is>
          <t>4.00%</t>
        </is>
      </c>
    </row>
    <row r="13">
      <c r="A13" s="4" t="inlineStr">
        <is>
          <t>Mortgage Loan | Gloucester Premium Outlets</t>
        </is>
      </c>
    </row>
    <row r="14">
      <c r="A14" s="3" t="inlineStr">
        <is>
          <t>Schedule of Equity Method Investments [Line Items]</t>
        </is>
      </c>
    </row>
    <row r="15">
      <c r="A15" s="4" t="inlineStr">
        <is>
          <t>Mortgage loans payable, net</t>
        </is>
      </c>
      <c r="D15" s="6" t="n">
        <v>86000</v>
      </c>
    </row>
    <row r="16">
      <c r="A16" s="4" t="inlineStr">
        <is>
          <t>Debt instrument, maturity date</t>
        </is>
      </c>
      <c r="B16" s="4" t="inlineStr">
        <is>
          <t>Mar. 1,
		2023</t>
        </is>
      </c>
    </row>
    <row r="17">
      <c r="A17" s="4" t="inlineStr">
        <is>
          <t>LIBOR | Mortgage Loan | Pavilion at Market East</t>
        </is>
      </c>
    </row>
    <row r="18">
      <c r="A18" s="3" t="inlineStr">
        <is>
          <t>Schedule of Equity Method Investments [Line Items]</t>
        </is>
      </c>
    </row>
    <row r="19">
      <c r="A19" s="4" t="inlineStr">
        <is>
          <t>Debt, variable interest rate</t>
        </is>
      </c>
      <c r="C19" s="4" t="inlineStr">
        <is>
          <t>3.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6" customWidth="1" min="5" max="5"/>
    <col width="21" customWidth="1" min="6" max="6"/>
    <col width="80" customWidth="1" min="7" max="7"/>
    <col width="14" customWidth="1" min="8" max="8"/>
    <col width="21" customWidth="1" min="9" max="9"/>
    <col width="21" customWidth="1" min="10" max="10"/>
  </cols>
  <sheetData>
    <row r="1">
      <c r="A1" s="1" t="inlineStr">
        <is>
          <t>Financing Activity - Credit Agreements (Details)</t>
        </is>
      </c>
      <c r="B1" s="2" t="inlineStr">
        <is>
          <t>Oct. 01, 2021</t>
        </is>
      </c>
      <c r="C1" s="2" t="inlineStr">
        <is>
          <t>Jun. 30, 2021</t>
        </is>
      </c>
      <c r="D1" s="2" t="inlineStr">
        <is>
          <t>Feb. 08, 2021USD ($)</t>
        </is>
      </c>
      <c r="E1" s="2" t="inlineStr">
        <is>
          <t>Dec. 10, 2020USD ($)Award</t>
        </is>
      </c>
      <c r="F1" s="2" t="inlineStr">
        <is>
          <t>Oct. 16, 2020USD ($)</t>
        </is>
      </c>
      <c r="G1" s="2" t="inlineStr">
        <is>
          <t>Mar. 31, 2022USD ($)ft²PropertyAward</t>
        </is>
      </c>
      <c r="H1" s="2" t="inlineStr">
        <is>
          <t>Sep. 30, 2021</t>
        </is>
      </c>
      <c r="I1" s="2" t="inlineStr">
        <is>
          <t>Dec. 31, 2021USD ($)</t>
        </is>
      </c>
      <c r="J1" s="2" t="inlineStr">
        <is>
          <t>Nov. 01, 2020USD ($)</t>
        </is>
      </c>
    </row>
    <row r="2">
      <c r="A2" s="3" t="inlineStr">
        <is>
          <t>Debt Instrument [Line Items]</t>
        </is>
      </c>
    </row>
    <row r="3">
      <c r="A3" s="4" t="inlineStr">
        <is>
          <t>Outstanding line of credit</t>
        </is>
      </c>
      <c r="G3" s="6" t="n">
        <v>53818000</v>
      </c>
      <c r="I3" s="6" t="n">
        <v>54549000</v>
      </c>
    </row>
    <row r="4">
      <c r="A4" s="4" t="inlineStr">
        <is>
          <t>Amounts equal to greater than termination or modification of lease</t>
        </is>
      </c>
      <c r="G4" s="5" t="n">
        <v>2500000</v>
      </c>
    </row>
    <row r="5">
      <c r="A5" s="4" t="inlineStr">
        <is>
          <t>Maximum</t>
        </is>
      </c>
    </row>
    <row r="6">
      <c r="A6" s="3" t="inlineStr">
        <is>
          <t>Debt Instrument [Line Items]</t>
        </is>
      </c>
    </row>
    <row r="7">
      <c r="A7" s="4" t="inlineStr">
        <is>
          <t>Amounts received on behalf of guarantor in consideration of termination or modification of lease.</t>
        </is>
      </c>
      <c r="G7" s="6" t="n">
        <v>3500000</v>
      </c>
    </row>
    <row r="8">
      <c r="A8" s="4" t="inlineStr">
        <is>
          <t>Minimum</t>
        </is>
      </c>
    </row>
    <row r="9">
      <c r="A9" s="3" t="inlineStr">
        <is>
          <t>Debt Instrument [Line Items]</t>
        </is>
      </c>
    </row>
    <row r="10">
      <c r="A10" s="4" t="inlineStr">
        <is>
          <t>Leased premises | ft²</t>
        </is>
      </c>
      <c r="G10" s="5" t="n">
        <v>7500</v>
      </c>
    </row>
    <row r="11">
      <c r="A11" s="4" t="inlineStr">
        <is>
          <t>Debt instrument discounted amount</t>
        </is>
      </c>
      <c r="G11" s="6" t="n">
        <v>750000</v>
      </c>
    </row>
    <row r="12">
      <c r="A12" s="4" t="inlineStr">
        <is>
          <t>Percentage of aggregate contractual base rent</t>
        </is>
      </c>
      <c r="G12" s="4" t="inlineStr">
        <is>
          <t>25.00%</t>
        </is>
      </c>
    </row>
    <row r="13">
      <c r="A13" s="4" t="inlineStr">
        <is>
          <t>Outstanding obligations</t>
        </is>
      </c>
      <c r="G13" s="6" t="n">
        <v>3500000</v>
      </c>
    </row>
    <row r="14">
      <c r="A14" s="4" t="inlineStr">
        <is>
          <t>Unsecured Debt</t>
        </is>
      </c>
    </row>
    <row r="15">
      <c r="A15" s="3" t="inlineStr">
        <is>
          <t>Debt Instrument [Line Items]</t>
        </is>
      </c>
    </row>
    <row r="16">
      <c r="A16" s="4" t="inlineStr">
        <is>
          <t>Debt issuance costs, line of credit arrangements</t>
        </is>
      </c>
      <c r="G16" s="6" t="n">
        <v>4800000</v>
      </c>
    </row>
    <row r="17">
      <c r="A17" s="4" t="inlineStr">
        <is>
          <t>First Lien Credit Agreement Base Rate Loans | Federal Funds Rate</t>
        </is>
      </c>
    </row>
    <row r="18">
      <c r="A18" s="3" t="inlineStr">
        <is>
          <t>Debt Instrument [Line Items]</t>
        </is>
      </c>
    </row>
    <row r="19">
      <c r="A19" s="4" t="inlineStr">
        <is>
          <t>Debt, variable interest rate</t>
        </is>
      </c>
      <c r="G19" s="4" t="inlineStr">
        <is>
          <t>0.50%</t>
        </is>
      </c>
    </row>
    <row r="20">
      <c r="A20" s="4" t="inlineStr">
        <is>
          <t>First Lien Credit Agreement Base Rate Loans | LIBOR Market Index Rate</t>
        </is>
      </c>
    </row>
    <row r="21">
      <c r="A21" s="3" t="inlineStr">
        <is>
          <t>Debt Instrument [Line Items]</t>
        </is>
      </c>
    </row>
    <row r="22">
      <c r="A22" s="4" t="inlineStr">
        <is>
          <t>Debt, variable interest rate</t>
        </is>
      </c>
      <c r="G22" s="4" t="inlineStr">
        <is>
          <t>1.00%</t>
        </is>
      </c>
    </row>
    <row r="23">
      <c r="A23" s="4" t="inlineStr">
        <is>
          <t>First Lien Credit Agreement Base Rate Loans | Base Rate</t>
        </is>
      </c>
    </row>
    <row r="24">
      <c r="A24" s="3" t="inlineStr">
        <is>
          <t>Debt Instrument [Line Items]</t>
        </is>
      </c>
    </row>
    <row r="25">
      <c r="A25" s="4" t="inlineStr">
        <is>
          <t>Debt, variable interest rate</t>
        </is>
      </c>
      <c r="G25" s="4" t="inlineStr">
        <is>
          <t>1.50%</t>
        </is>
      </c>
    </row>
    <row r="26">
      <c r="A26" s="4" t="inlineStr">
        <is>
          <t>Second Lien Credit Agreement Base Rate Loan | Federal Funds Rate</t>
        </is>
      </c>
    </row>
    <row r="27">
      <c r="A27" s="3" t="inlineStr">
        <is>
          <t>Debt Instrument [Line Items]</t>
        </is>
      </c>
    </row>
    <row r="28">
      <c r="A28" s="4" t="inlineStr">
        <is>
          <t>Debt, variable interest rate</t>
        </is>
      </c>
      <c r="G28" s="4" t="inlineStr">
        <is>
          <t>0.50%</t>
        </is>
      </c>
    </row>
    <row r="29">
      <c r="A29" s="4" t="inlineStr">
        <is>
          <t>Second Lien Credit Agreement Base Rate Loan | LIBOR Market Index Rate</t>
        </is>
      </c>
    </row>
    <row r="30">
      <c r="A30" s="3" t="inlineStr">
        <is>
          <t>Debt Instrument [Line Items]</t>
        </is>
      </c>
    </row>
    <row r="31">
      <c r="A31" s="4" t="inlineStr">
        <is>
          <t>Debt, variable interest rate</t>
        </is>
      </c>
      <c r="G31" s="4" t="inlineStr">
        <is>
          <t>1.00%</t>
        </is>
      </c>
    </row>
    <row r="32">
      <c r="A32" s="4" t="inlineStr">
        <is>
          <t>Second Lien Credit Agreement Base Rate Loan | Base Rate</t>
        </is>
      </c>
    </row>
    <row r="33">
      <c r="A33" s="3" t="inlineStr">
        <is>
          <t>Debt Instrument [Line Items]</t>
        </is>
      </c>
    </row>
    <row r="34">
      <c r="A34" s="4" t="inlineStr">
        <is>
          <t>Debt, variable interest rate</t>
        </is>
      </c>
      <c r="G34" s="4" t="inlineStr">
        <is>
          <t>1.50%</t>
        </is>
      </c>
    </row>
    <row r="35">
      <c r="A35" s="4" t="inlineStr">
        <is>
          <t>Debt instrument interest rate</t>
        </is>
      </c>
      <c r="G35" s="4" t="inlineStr">
        <is>
          <t>7.00%</t>
        </is>
      </c>
    </row>
    <row r="36">
      <c r="A36" s="4" t="inlineStr">
        <is>
          <t>Second Lien Credit Agreement LIBOR Loans | Maximum</t>
        </is>
      </c>
    </row>
    <row r="37">
      <c r="A37" s="3" t="inlineStr">
        <is>
          <t>Debt Instrument [Line Items]</t>
        </is>
      </c>
    </row>
    <row r="38">
      <c r="A38" s="4" t="inlineStr">
        <is>
          <t>Debt, variable interest rate</t>
        </is>
      </c>
      <c r="G38" s="4" t="inlineStr">
        <is>
          <t>0.50%</t>
        </is>
      </c>
    </row>
    <row r="39">
      <c r="A39" s="4" t="inlineStr">
        <is>
          <t>Second Lien Credit Agreement LIBOR Loans | LIBOR</t>
        </is>
      </c>
    </row>
    <row r="40">
      <c r="A40" s="3" t="inlineStr">
        <is>
          <t>Debt Instrument [Line Items]</t>
        </is>
      </c>
    </row>
    <row r="41">
      <c r="A41" s="4" t="inlineStr">
        <is>
          <t>Debt, variable interest rate</t>
        </is>
      </c>
      <c r="G41" s="4" t="inlineStr">
        <is>
          <t>8.00%</t>
        </is>
      </c>
    </row>
    <row r="42">
      <c r="A42" s="4" t="inlineStr">
        <is>
          <t>Credit Agreements</t>
        </is>
      </c>
    </row>
    <row r="43">
      <c r="A43" s="3" t="inlineStr">
        <is>
          <t>Debt Instrument [Line Items]</t>
        </is>
      </c>
    </row>
    <row r="44">
      <c r="A44" s="4" t="inlineStr">
        <is>
          <t>Number of credit agreements | Award</t>
        </is>
      </c>
      <c r="E44" s="5" t="n">
        <v>2</v>
      </c>
      <c r="G44" s="5" t="n">
        <v>3</v>
      </c>
    </row>
    <row r="45">
      <c r="A45" s="4" t="inlineStr">
        <is>
          <t>Debt instrument maturity period</t>
        </is>
      </c>
      <c r="G45" s="4" t="inlineStr">
        <is>
          <t>2022-12</t>
        </is>
      </c>
    </row>
    <row r="46">
      <c r="A46" s="4" t="inlineStr">
        <is>
          <t>Debt instrument, payment terms</t>
        </is>
      </c>
      <c r="G46" s="4" t="inlineStr">
        <is>
          <t>2 years</t>
        </is>
      </c>
    </row>
    <row r="47">
      <c r="A47" s="4" t="inlineStr">
        <is>
          <t>Number of properties | Property</t>
        </is>
      </c>
      <c r="G47" s="5" t="n">
        <v>12</v>
      </c>
    </row>
    <row r="48">
      <c r="A48" s="4" t="inlineStr">
        <is>
          <t>Number of malls | Property</t>
        </is>
      </c>
      <c r="G48" s="5" t="n">
        <v>9</v>
      </c>
    </row>
    <row r="49">
      <c r="A49" s="4" t="inlineStr">
        <is>
          <t>Number of additional parcels | Property</t>
        </is>
      </c>
      <c r="G49" s="5" t="n">
        <v>3</v>
      </c>
    </row>
    <row r="50">
      <c r="A50" s="4" t="inlineStr">
        <is>
          <t>Debt instrument extension term</t>
        </is>
      </c>
      <c r="G50" s="4" t="inlineStr">
        <is>
          <t>1 year</t>
        </is>
      </c>
    </row>
    <row r="51">
      <c r="A51" s="4" t="inlineStr">
        <is>
          <t>Debt instrument extended maturity period</t>
        </is>
      </c>
      <c r="G51" s="4" t="inlineStr">
        <is>
          <t>2023-12</t>
        </is>
      </c>
    </row>
    <row r="52">
      <c r="A52" s="4" t="inlineStr">
        <is>
          <t>Debt instrument minimum liquidity</t>
        </is>
      </c>
      <c r="G52" s="6" t="n">
        <v>35000000</v>
      </c>
    </row>
    <row r="53">
      <c r="A53" s="4" t="inlineStr">
        <is>
          <t>Percentage of minimum corporate debt yield</t>
        </is>
      </c>
      <c r="B53" s="4" t="inlineStr">
        <is>
          <t>7.25%</t>
        </is>
      </c>
      <c r="G53" s="4" t="inlineStr">
        <is>
          <t>8.00%</t>
        </is>
      </c>
      <c r="H53" s="4" t="inlineStr">
        <is>
          <t>6.50%</t>
        </is>
      </c>
    </row>
    <row r="54">
      <c r="A54" s="4" t="inlineStr">
        <is>
          <t>Percentage of maximum loan to value ratio</t>
        </is>
      </c>
      <c r="G54" s="4" t="inlineStr">
        <is>
          <t>105.00%</t>
        </is>
      </c>
    </row>
    <row r="55">
      <c r="A55" s="4" t="inlineStr">
        <is>
          <t>Debt Instrument, restrictive covenants</t>
        </is>
      </c>
      <c r="G55" s="4" t="inlineStr">
        <is>
          <t>The Credit Agreements each provide for a two-year maturity of December 2022 (the “Maturity Date”), subject to a one-year extension to December 2023 at the borrowers’ option, subject to (i) minimum liquidity of $35.0 million, (ii) a minimum corporate debt yield of 8.0%, (iii) a maximum loan-to-value ratio of 105% for the total first lien and second lien loans and letters of credit and the Borrowing Base Properties as determined by an appraisal and (iv) no default or event of default existing and our representations and warranties being true in all material respects.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t>
        </is>
      </c>
    </row>
    <row r="56">
      <c r="A56" s="4" t="inlineStr">
        <is>
          <t>Minimum liquidity comprised of unrestricted cash held in certain deposit accounts subject to control agreements</t>
        </is>
      </c>
      <c r="G56" s="6" t="n">
        <v>25000000</v>
      </c>
    </row>
    <row r="57">
      <c r="A57" s="4" t="inlineStr">
        <is>
          <t>Maximum certain other deposit account not subject to control agreement</t>
        </is>
      </c>
      <c r="G57" s="5" t="n">
        <v>5000</v>
      </c>
    </row>
    <row r="58">
      <c r="A58" s="4" t="inlineStr">
        <is>
          <t>Percentage of minimum senior debt yield</t>
        </is>
      </c>
      <c r="C58" s="4" t="inlineStr">
        <is>
          <t>11.35%</t>
        </is>
      </c>
    </row>
    <row r="59">
      <c r="A59" s="4" t="inlineStr">
        <is>
          <t>Maximum cash not retain in property level accounts held by subsidiaries</t>
        </is>
      </c>
      <c r="G59" s="5" t="n">
        <v>6500000</v>
      </c>
    </row>
    <row r="60">
      <c r="A60" s="4" t="inlineStr">
        <is>
          <t>Credit Agreements | Term Loans</t>
        </is>
      </c>
    </row>
    <row r="61">
      <c r="A61" s="3" t="inlineStr">
        <is>
          <t>Debt Instrument [Line Items]</t>
        </is>
      </c>
    </row>
    <row r="62">
      <c r="A62" s="4" t="inlineStr">
        <is>
          <t>Debt instrument, payment terms</t>
        </is>
      </c>
      <c r="E62" s="4" t="inlineStr">
        <is>
          <t>7 years</t>
        </is>
      </c>
    </row>
    <row r="63">
      <c r="A63" s="4" t="inlineStr">
        <is>
          <t>Outstanding borrowings</t>
        </is>
      </c>
      <c r="G63" s="5" t="n">
        <v>976500000</v>
      </c>
      <c r="J63" s="6" t="n">
        <v>590000000</v>
      </c>
    </row>
    <row r="64">
      <c r="A64" s="4" t="inlineStr">
        <is>
          <t>Credit Agreements | First Lien Revolving Facility</t>
        </is>
      </c>
    </row>
    <row r="65">
      <c r="A65" s="3" t="inlineStr">
        <is>
          <t>Debt Instrument [Line Items]</t>
        </is>
      </c>
    </row>
    <row r="66">
      <c r="A66" s="4" t="inlineStr">
        <is>
          <t>Outstanding line of credit</t>
        </is>
      </c>
      <c r="G66" s="5" t="n">
        <v>53800000</v>
      </c>
    </row>
    <row r="67">
      <c r="A67" s="4" t="inlineStr">
        <is>
          <t>Remaining borrowing capacity</t>
        </is>
      </c>
      <c r="G67" s="5" t="n">
        <v>76200000</v>
      </c>
    </row>
    <row r="68">
      <c r="A68" s="4" t="inlineStr">
        <is>
          <t>Credit Agreements | 2018 Revolving Facility</t>
        </is>
      </c>
    </row>
    <row r="69">
      <c r="A69" s="3" t="inlineStr">
        <is>
          <t>Debt Instrument [Line Items]</t>
        </is>
      </c>
    </row>
    <row r="70">
      <c r="A70" s="4" t="inlineStr">
        <is>
          <t>Maximum borrowing</t>
        </is>
      </c>
      <c r="G70" s="6" t="n">
        <v>375000000</v>
      </c>
    </row>
    <row r="71">
      <c r="A71" s="4" t="inlineStr">
        <is>
          <t>Debt instrument, payment terms</t>
        </is>
      </c>
      <c r="G71" s="4" t="inlineStr">
        <is>
          <t>7 years</t>
        </is>
      </c>
    </row>
    <row r="72">
      <c r="A72" s="4" t="inlineStr">
        <is>
          <t>Outstanding line of credit</t>
        </is>
      </c>
      <c r="J72" s="5" t="n">
        <v>375000000</v>
      </c>
    </row>
    <row r="73">
      <c r="A73" s="4" t="inlineStr">
        <is>
          <t>Credit Agreements | A2018 Term Loan Facility</t>
        </is>
      </c>
    </row>
    <row r="74">
      <c r="A74" s="3" t="inlineStr">
        <is>
          <t>Debt Instrument [Line Items]</t>
        </is>
      </c>
    </row>
    <row r="75">
      <c r="A75" s="4" t="inlineStr">
        <is>
          <t>Maximum borrowing</t>
        </is>
      </c>
      <c r="G75" s="6" t="n">
        <v>300000000</v>
      </c>
    </row>
    <row r="76">
      <c r="A76" s="4" t="inlineStr">
        <is>
          <t>Credit Agreements | A2014 Seven Year Term Loan</t>
        </is>
      </c>
    </row>
    <row r="77">
      <c r="A77" s="3" t="inlineStr">
        <is>
          <t>Debt Instrument [Line Items]</t>
        </is>
      </c>
    </row>
    <row r="78">
      <c r="A78" s="4" t="inlineStr">
        <is>
          <t>Maximum borrowing</t>
        </is>
      </c>
      <c r="G78" s="5" t="n">
        <v>250000000</v>
      </c>
    </row>
    <row r="79">
      <c r="A79" s="4" t="inlineStr">
        <is>
          <t>Credit Agreements | Bridge Facility</t>
        </is>
      </c>
    </row>
    <row r="80">
      <c r="A80" s="3" t="inlineStr">
        <is>
          <t>Debt Instrument [Line Items]</t>
        </is>
      </c>
    </row>
    <row r="81">
      <c r="A81" s="4" t="inlineStr">
        <is>
          <t>Maximum borrowing</t>
        </is>
      </c>
      <c r="G81" s="6" t="n">
        <v>30000000</v>
      </c>
    </row>
    <row r="82">
      <c r="A82" s="4" t="inlineStr">
        <is>
          <t>Outstanding line of credit</t>
        </is>
      </c>
      <c r="J82" s="6" t="n">
        <v>55000000</v>
      </c>
    </row>
    <row r="83">
      <c r="A83" s="4" t="inlineStr">
        <is>
          <t>Debt instrument, maturity date</t>
        </is>
      </c>
      <c r="G83" s="4" t="inlineStr">
        <is>
          <t>Oct. 31,
		2020</t>
        </is>
      </c>
    </row>
    <row r="84">
      <c r="A84" s="4" t="inlineStr">
        <is>
          <t>Ability request additional commitment amount</t>
        </is>
      </c>
      <c r="G84" s="6" t="n">
        <v>25000000</v>
      </c>
    </row>
    <row r="85">
      <c r="A85" s="4" t="inlineStr">
        <is>
          <t>Increase in aggregate amount of commitments</t>
        </is>
      </c>
      <c r="F85" s="6" t="n">
        <v>25000000</v>
      </c>
    </row>
    <row r="86">
      <c r="A86" s="4" t="inlineStr">
        <is>
          <t>Secured First Lien Revolving Credit Facility</t>
        </is>
      </c>
    </row>
    <row r="87">
      <c r="A87" s="3" t="inlineStr">
        <is>
          <t>Debt Instrument [Line Items]</t>
        </is>
      </c>
    </row>
    <row r="88">
      <c r="A88" s="4" t="inlineStr">
        <is>
          <t>Maximum borrowing</t>
        </is>
      </c>
      <c r="E88" s="6" t="n">
        <v>130000000</v>
      </c>
    </row>
    <row r="89">
      <c r="A89" s="4" t="inlineStr">
        <is>
          <t>Letter of Credit</t>
        </is>
      </c>
    </row>
    <row r="90">
      <c r="A90" s="3" t="inlineStr">
        <is>
          <t>Debt Instrument [Line Items]</t>
        </is>
      </c>
    </row>
    <row r="91">
      <c r="A91" s="4" t="inlineStr">
        <is>
          <t>Maximum borrowing</t>
        </is>
      </c>
      <c r="E91" s="5" t="n">
        <v>10000000</v>
      </c>
    </row>
    <row r="92">
      <c r="A92" s="4" t="inlineStr">
        <is>
          <t>First Lien Term Loan Facility</t>
        </is>
      </c>
    </row>
    <row r="93">
      <c r="A93" s="3" t="inlineStr">
        <is>
          <t>Debt Instrument [Line Items]</t>
        </is>
      </c>
    </row>
    <row r="94">
      <c r="A94" s="4" t="inlineStr">
        <is>
          <t>Maximum borrowing</t>
        </is>
      </c>
      <c r="E94" s="5" t="n">
        <v>384500000</v>
      </c>
    </row>
    <row r="95">
      <c r="A95" s="4" t="inlineStr">
        <is>
          <t>Second Lien Term Loan Facility</t>
        </is>
      </c>
    </row>
    <row r="96">
      <c r="A96" s="3" t="inlineStr">
        <is>
          <t>Debt Instrument [Line Items]</t>
        </is>
      </c>
    </row>
    <row r="97">
      <c r="A97" s="4" t="inlineStr">
        <is>
          <t>Maximum borrowing</t>
        </is>
      </c>
      <c r="E97" s="6" t="n">
        <v>535200000</v>
      </c>
    </row>
    <row r="98">
      <c r="A98" s="4" t="inlineStr">
        <is>
          <t>7-Year Term Loan</t>
        </is>
      </c>
    </row>
    <row r="99">
      <c r="A99" s="3" t="inlineStr">
        <is>
          <t>Debt Instrument [Line Items]</t>
        </is>
      </c>
    </row>
    <row r="100">
      <c r="A100" s="4" t="inlineStr">
        <is>
          <t>Loan agreement entered date</t>
        </is>
      </c>
      <c r="E100" s="4" t="inlineStr">
        <is>
          <t>Jan. 8,
		2014</t>
        </is>
      </c>
    </row>
    <row r="101">
      <c r="A101" s="4" t="inlineStr">
        <is>
          <t>Debt instrument, payment terms</t>
        </is>
      </c>
      <c r="E101" s="4" t="inlineStr">
        <is>
          <t>7 years</t>
        </is>
      </c>
    </row>
    <row r="102">
      <c r="A102" s="4" t="inlineStr">
        <is>
          <t>Bridge Credit Agreement</t>
        </is>
      </c>
    </row>
    <row r="103">
      <c r="A103" s="3" t="inlineStr">
        <is>
          <t>Debt Instrument [Line Items]</t>
        </is>
      </c>
    </row>
    <row r="104">
      <c r="A104" s="4" t="inlineStr">
        <is>
          <t>Loan agreement entered date</t>
        </is>
      </c>
      <c r="E104" s="4" t="inlineStr">
        <is>
          <t>Aug. 11,
		2020</t>
        </is>
      </c>
    </row>
    <row r="105">
      <c r="A105" s="4" t="inlineStr">
        <is>
          <t>Two Thousand Eighteen Amended And Restated Credit Agreement</t>
        </is>
      </c>
    </row>
    <row r="106">
      <c r="A106" s="3" t="inlineStr">
        <is>
          <t>Debt Instrument [Line Items]</t>
        </is>
      </c>
    </row>
    <row r="107">
      <c r="A107" s="4" t="inlineStr">
        <is>
          <t>Loan agreement entered date</t>
        </is>
      </c>
      <c r="E107" s="4" t="inlineStr">
        <is>
          <t>May 24,
		2018</t>
        </is>
      </c>
    </row>
    <row r="108">
      <c r="A108" s="4" t="inlineStr">
        <is>
          <t>2018 Credit Agreement</t>
        </is>
      </c>
    </row>
    <row r="109">
      <c r="A109" s="3" t="inlineStr">
        <is>
          <t>Debt Instrument [Line Items]</t>
        </is>
      </c>
    </row>
    <row r="110">
      <c r="A110" s="4" t="inlineStr">
        <is>
          <t>Debt instrument, payment terms</t>
        </is>
      </c>
      <c r="E110" s="4" t="inlineStr">
        <is>
          <t>7 years</t>
        </is>
      </c>
    </row>
    <row r="111">
      <c r="A111" s="4" t="inlineStr">
        <is>
          <t>Revolving Loans</t>
        </is>
      </c>
    </row>
    <row r="112">
      <c r="A112" s="3" t="inlineStr">
        <is>
          <t>Debt Instrument [Line Items]</t>
        </is>
      </c>
    </row>
    <row r="113">
      <c r="A113" s="4" t="inlineStr">
        <is>
          <t>Debt, variable interest rate</t>
        </is>
      </c>
      <c r="G113" s="4" t="inlineStr">
        <is>
          <t>2.50%</t>
        </is>
      </c>
    </row>
    <row r="114">
      <c r="A114" s="4" t="inlineStr">
        <is>
          <t>Revolving Loans | LIBOR</t>
        </is>
      </c>
    </row>
    <row r="115">
      <c r="A115" s="3" t="inlineStr">
        <is>
          <t>Debt Instrument [Line Items]</t>
        </is>
      </c>
    </row>
    <row r="116">
      <c r="A116" s="4" t="inlineStr">
        <is>
          <t>Debt, variable interest rate</t>
        </is>
      </c>
      <c r="G116" s="4" t="inlineStr">
        <is>
          <t>3.50%</t>
        </is>
      </c>
    </row>
    <row r="117">
      <c r="A117" s="4" t="inlineStr">
        <is>
          <t>First Lien Credit Agreement</t>
        </is>
      </c>
    </row>
    <row r="118">
      <c r="A118" s="3" t="inlineStr">
        <is>
          <t>Debt Instrument [Line Items]</t>
        </is>
      </c>
    </row>
    <row r="119">
      <c r="A119" s="4" t="inlineStr">
        <is>
          <t>Days of interest period</t>
        </is>
      </c>
      <c r="G119" s="4" t="inlineStr">
        <is>
          <t>30 days</t>
        </is>
      </c>
    </row>
    <row r="120">
      <c r="A120" s="4" t="inlineStr">
        <is>
          <t>Percentage of amount greater than equal to 50% of aggregate amount of revolving commitments</t>
        </is>
      </c>
      <c r="G120" s="4" t="inlineStr">
        <is>
          <t>0.35%</t>
        </is>
      </c>
    </row>
    <row r="121">
      <c r="A121" s="4" t="inlineStr">
        <is>
          <t>Percentage of daily amount of unused revolving commitments</t>
        </is>
      </c>
      <c r="G121" s="4" t="inlineStr">
        <is>
          <t>50.00%</t>
        </is>
      </c>
    </row>
    <row r="122">
      <c r="A122" s="4" t="inlineStr">
        <is>
          <t>Percentage of amount less than 50% of aggregate amount of revolving commitments</t>
        </is>
      </c>
      <c r="G122" s="4" t="inlineStr">
        <is>
          <t>0.25%</t>
        </is>
      </c>
    </row>
    <row r="123">
      <c r="A123" s="4" t="inlineStr">
        <is>
          <t>Debt instrument, variable rate description</t>
        </is>
      </c>
      <c r="G123" s="4" t="inlineStr">
        <is>
          <t xml:space="preserve">Amounts borrowed under the First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w) for revolving loans, 2.50% per annum, and (x) for term loans, 4.74% per annum. LIBOR Loans bear interest at LIBOR plus (y) for revolving loans, 3.50% per annum, and (z) for term loans, 5.74% per annum, in each case, provided that LIBOR will not be less than 0.50% per annum. Interest is due to be paid in cash on the last day of each applicable interest period (with rolling 30-day interest periods) and on the Maturity Date. We are required to pay certain fees to the administrative agent </t>
        </is>
      </c>
    </row>
    <row r="124">
      <c r="A124" s="4" t="inlineStr">
        <is>
          <t>First Lien Credit Agreement | LIBOR | Maximum</t>
        </is>
      </c>
    </row>
    <row r="125">
      <c r="A125" s="3" t="inlineStr">
        <is>
          <t>Debt Instrument [Line Items]</t>
        </is>
      </c>
    </row>
    <row r="126">
      <c r="A126" s="4" t="inlineStr">
        <is>
          <t>Debt, variable interest rate</t>
        </is>
      </c>
      <c r="G126" s="4" t="inlineStr">
        <is>
          <t>0.50%</t>
        </is>
      </c>
    </row>
    <row r="127">
      <c r="A127" s="4" t="inlineStr">
        <is>
          <t>First Lien Credit Agreement | Term Loans</t>
        </is>
      </c>
    </row>
    <row r="128">
      <c r="A128" s="3" t="inlineStr">
        <is>
          <t>Debt Instrument [Line Items]</t>
        </is>
      </c>
    </row>
    <row r="129">
      <c r="A129" s="4" t="inlineStr">
        <is>
          <t>Debt, variable interest rate</t>
        </is>
      </c>
      <c r="G129" s="4" t="inlineStr">
        <is>
          <t>4.74%</t>
        </is>
      </c>
    </row>
    <row r="130">
      <c r="A130" s="4" t="inlineStr">
        <is>
          <t>First Lien Credit Agreement | Term Loans | LIBOR</t>
        </is>
      </c>
    </row>
    <row r="131">
      <c r="A131" s="3" t="inlineStr">
        <is>
          <t>Debt Instrument [Line Items]</t>
        </is>
      </c>
    </row>
    <row r="132">
      <c r="A132" s="4" t="inlineStr">
        <is>
          <t>Debt, variable interest rate</t>
        </is>
      </c>
      <c r="G132" s="4" t="inlineStr">
        <is>
          <t>5.74%</t>
        </is>
      </c>
    </row>
    <row r="133">
      <c r="A133" s="4" t="inlineStr">
        <is>
          <t>Second Lien Credit Agreement</t>
        </is>
      </c>
    </row>
    <row r="134">
      <c r="A134" s="3" t="inlineStr">
        <is>
          <t>Debt Instrument [Line Items]</t>
        </is>
      </c>
    </row>
    <row r="135">
      <c r="A135" s="4" t="inlineStr">
        <is>
          <t>Debt instrument, payment terms</t>
        </is>
      </c>
      <c r="G135" s="4" t="inlineStr">
        <is>
          <t>7 years</t>
        </is>
      </c>
    </row>
    <row r="136">
      <c r="A136" s="4" t="inlineStr">
        <is>
          <t>Days of interest period</t>
        </is>
      </c>
      <c r="G136" s="4" t="inlineStr">
        <is>
          <t>30 days</t>
        </is>
      </c>
    </row>
    <row r="137">
      <c r="A137" s="4" t="inlineStr">
        <is>
          <t>Debt instrument, variable rate description</t>
        </is>
      </c>
      <c r="G137" s="4" t="inlineStr">
        <is>
          <t xml:space="preserve">Amounts borrowed under the Second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7.00% per annum. LIBOR Loans bear interest at LIBOR plus 8.00% per annum, provided that LIBOR will not be less than 0.50%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Senior Debt Obligations, interest will be paid in cash). We are required to pay certain fees to the administrative agent for the account of the lenders in connection with the Second Lien Credit Agreement. </t>
        </is>
      </c>
    </row>
    <row r="138">
      <c r="A138" s="4" t="inlineStr">
        <is>
          <t>First Amendment</t>
        </is>
      </c>
    </row>
    <row r="139">
      <c r="A139" s="3" t="inlineStr">
        <is>
          <t>Debt Instrument [Line Items]</t>
        </is>
      </c>
    </row>
    <row r="140">
      <c r="A140" s="4" t="inlineStr">
        <is>
          <t>Debt instrument waiver of default interest</t>
        </is>
      </c>
      <c r="D140" s="6" t="n">
        <v>5300000</v>
      </c>
    </row>
    <row r="141">
      <c r="A141" s="4" t="inlineStr">
        <is>
          <t>Principal amount of loans outstanding</t>
        </is>
      </c>
      <c r="E141" s="6" t="n">
        <v>535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y - Interest Expense and Deferred Financing Amortization (Details) - Credit Agreements and Restructured Credit Agreements - USD ($) $ in Thousands</t>
        </is>
      </c>
      <c r="B1" s="2" t="inlineStr">
        <is>
          <t>3 Months Ended</t>
        </is>
      </c>
    </row>
    <row r="2">
      <c r="B2" s="2" t="inlineStr">
        <is>
          <t>Mar. 31, 2022</t>
        </is>
      </c>
      <c r="C2" s="2" t="inlineStr">
        <is>
          <t>Mar. 31, 2021</t>
        </is>
      </c>
    </row>
    <row r="3">
      <c r="A3" s="4" t="inlineStr">
        <is>
          <t>2018 Revolving Facility</t>
        </is>
      </c>
    </row>
    <row r="4">
      <c r="A4" s="3" t="inlineStr">
        <is>
          <t>Debt Instrument [Line Items]</t>
        </is>
      </c>
    </row>
    <row r="5">
      <c r="A5" s="4" t="inlineStr">
        <is>
          <t>Interest expense</t>
        </is>
      </c>
      <c r="B5" s="6" t="n">
        <v>541</v>
      </c>
      <c r="C5" s="6" t="n">
        <v>548</v>
      </c>
    </row>
    <row r="6">
      <c r="A6" s="4" t="inlineStr">
        <is>
          <t>Deferred financing amortization</t>
        </is>
      </c>
      <c r="B6" s="5" t="n">
        <v>299</v>
      </c>
      <c r="C6" s="5" t="n">
        <v>299</v>
      </c>
    </row>
    <row r="7">
      <c r="A7" s="4" t="inlineStr">
        <is>
          <t>Term Loans</t>
        </is>
      </c>
    </row>
    <row r="8">
      <c r="A8" s="3" t="inlineStr">
        <is>
          <t>Debt Instrument [Line Items]</t>
        </is>
      </c>
    </row>
    <row r="9">
      <c r="A9" s="4" t="inlineStr">
        <is>
          <t>Interest expense</t>
        </is>
      </c>
      <c r="B9" s="5" t="n">
        <v>20448</v>
      </c>
      <c r="C9" s="5" t="n">
        <v>20421</v>
      </c>
    </row>
    <row r="10">
      <c r="A10" s="4" t="inlineStr">
        <is>
          <t>Deferred financing amortization</t>
        </is>
      </c>
      <c r="B10" s="6" t="n">
        <v>1784</v>
      </c>
      <c r="C10" s="6" t="n">
        <v>17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y - Interest Expense and Deferred Financing Amortization (Parenthetical) (Details) - USD ($) $ in Millions</t>
        </is>
      </c>
      <c r="B1" s="2" t="inlineStr">
        <is>
          <t>3 Months Ended</t>
        </is>
      </c>
    </row>
    <row r="2">
      <c r="B2" s="2" t="inlineStr">
        <is>
          <t>Mar. 31, 2022</t>
        </is>
      </c>
      <c r="C2" s="2" t="inlineStr">
        <is>
          <t>Mar. 31, 2021</t>
        </is>
      </c>
    </row>
    <row r="3">
      <c r="A3" s="4" t="inlineStr">
        <is>
          <t>Second lien Term Loans</t>
        </is>
      </c>
    </row>
    <row r="4">
      <c r="A4" s="3" t="inlineStr">
        <is>
          <t>Debt Instrument [Line Items]</t>
        </is>
      </c>
    </row>
    <row r="5">
      <c r="A5" s="4" t="inlineStr">
        <is>
          <t>Interest expense</t>
        </is>
      </c>
      <c r="B5" s="9" t="n">
        <v>12.5</v>
      </c>
      <c r="C5" s="9" t="n">
        <v>1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Details) - USD ($) $ in Thousands</t>
        </is>
      </c>
      <c r="B1" s="2" t="inlineStr">
        <is>
          <t>Mar. 31, 2022</t>
        </is>
      </c>
      <c r="C1" s="2" t="inlineStr">
        <is>
          <t>Dec. 31, 2021</t>
        </is>
      </c>
    </row>
    <row r="2">
      <c r="A2" s="3" t="inlineStr">
        <is>
          <t>Debt Instrument [Line Items]</t>
        </is>
      </c>
    </row>
    <row r="3">
      <c r="A3" s="4" t="inlineStr">
        <is>
          <t>Mortgage loans, carrying value</t>
        </is>
      </c>
      <c r="B3" s="6" t="n">
        <v>844987</v>
      </c>
      <c r="C3" s="6" t="n">
        <v>851283</v>
      </c>
    </row>
    <row r="4">
      <c r="A4" s="4" t="inlineStr">
        <is>
          <t>Carrying Value | Mortgage Loan</t>
        </is>
      </c>
    </row>
    <row r="5">
      <c r="A5" s="3" t="inlineStr">
        <is>
          <t>Debt Instrument [Line Items]</t>
        </is>
      </c>
    </row>
    <row r="6">
      <c r="A6" s="4" t="inlineStr">
        <is>
          <t>Mortgage loans, carrying value</t>
        </is>
      </c>
      <c r="B6" s="5" t="n">
        <v>846500</v>
      </c>
      <c r="C6" s="5" t="n">
        <v>852500</v>
      </c>
    </row>
    <row r="7">
      <c r="A7" s="4" t="inlineStr">
        <is>
          <t>Fair Value | Mortgage Loan</t>
        </is>
      </c>
    </row>
    <row r="8">
      <c r="A8" s="3" t="inlineStr">
        <is>
          <t>Debt Instrument [Line Items]</t>
        </is>
      </c>
    </row>
    <row r="9">
      <c r="A9" s="4" t="inlineStr">
        <is>
          <t>Mortgage loans, fair value</t>
        </is>
      </c>
      <c r="B9" s="6" t="n">
        <v>832700</v>
      </c>
      <c r="C9" s="6" t="n">
        <v>846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Parenthetical) (Details) - USD ($) $ in Millions</t>
        </is>
      </c>
      <c r="B1" s="2" t="inlineStr">
        <is>
          <t>Mar. 31, 2022</t>
        </is>
      </c>
      <c r="C1" s="2" t="inlineStr">
        <is>
          <t>Dec. 31, 2021</t>
        </is>
      </c>
    </row>
    <row r="2">
      <c r="A2" s="4" t="inlineStr">
        <is>
          <t>Mortgage Loan</t>
        </is>
      </c>
    </row>
    <row r="3">
      <c r="A3" s="3" t="inlineStr">
        <is>
          <t>Debt Instrument [Line Items]</t>
        </is>
      </c>
    </row>
    <row r="4">
      <c r="A4" s="4" t="inlineStr">
        <is>
          <t>Debt issuance costs, line of credit arrangements</t>
        </is>
      </c>
      <c r="B4" s="9" t="n">
        <v>1.5</v>
      </c>
      <c r="C4" s="9"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Unaudited) - USD ($) shares in Thousands, $ in Thousands</t>
        </is>
      </c>
      <c r="C1" s="2" t="inlineStr">
        <is>
          <t>3 Months Ended</t>
        </is>
      </c>
    </row>
    <row r="2">
      <c r="C2" s="2" t="inlineStr">
        <is>
          <t>Mar. 31, 2022</t>
        </is>
      </c>
      <c r="D2" s="2" t="inlineStr">
        <is>
          <t>Mar. 31, 2021</t>
        </is>
      </c>
    </row>
    <row r="3">
      <c r="A3" s="3" t="inlineStr">
        <is>
          <t>Real estate revenue:</t>
        </is>
      </c>
    </row>
    <row r="4">
      <c r="A4" s="4" t="inlineStr">
        <is>
          <t>Lease revenue</t>
        </is>
      </c>
      <c r="C4" s="6" t="n">
        <v>63440</v>
      </c>
      <c r="D4" s="6" t="n">
        <v>59908</v>
      </c>
    </row>
    <row r="5">
      <c r="A5" s="4" t="inlineStr">
        <is>
          <t>Expense reimbursements</t>
        </is>
      </c>
      <c r="C5" s="5" t="n">
        <v>4144</v>
      </c>
      <c r="D5" s="5" t="n">
        <v>3899</v>
      </c>
    </row>
    <row r="6">
      <c r="A6" s="4" t="inlineStr">
        <is>
          <t>Other real estate revenue</t>
        </is>
      </c>
      <c r="C6" s="5" t="n">
        <v>1610</v>
      </c>
      <c r="D6" s="5" t="n">
        <v>1471</v>
      </c>
    </row>
    <row r="7">
      <c r="A7" s="4" t="inlineStr">
        <is>
          <t>Total real estate revenue</t>
        </is>
      </c>
      <c r="C7" s="5" t="n">
        <v>69194</v>
      </c>
      <c r="D7" s="5" t="n">
        <v>65278</v>
      </c>
    </row>
    <row r="8">
      <c r="A8" s="4" t="inlineStr">
        <is>
          <t>Other income</t>
        </is>
      </c>
      <c r="C8" s="5" t="n">
        <v>241</v>
      </c>
      <c r="D8" s="5" t="n">
        <v>125</v>
      </c>
    </row>
    <row r="9">
      <c r="A9" s="4" t="inlineStr">
        <is>
          <t>Total revenue</t>
        </is>
      </c>
      <c r="C9" s="5" t="n">
        <v>69435</v>
      </c>
      <c r="D9" s="5" t="n">
        <v>65403</v>
      </c>
    </row>
    <row r="10">
      <c r="A10" s="3" t="inlineStr">
        <is>
          <t>Property operating expenses:</t>
        </is>
      </c>
    </row>
    <row r="11">
      <c r="A11" s="4" t="inlineStr">
        <is>
          <t>CAM and real estate taxes</t>
        </is>
      </c>
      <c r="C11" s="5" t="n">
        <v>-27872</v>
      </c>
      <c r="D11" s="5" t="n">
        <v>-27831</v>
      </c>
    </row>
    <row r="12">
      <c r="A12" s="4" t="inlineStr">
        <is>
          <t>Utilities</t>
        </is>
      </c>
      <c r="C12" s="5" t="n">
        <v>-3561</v>
      </c>
      <c r="D12" s="5" t="n">
        <v>-2964</v>
      </c>
    </row>
    <row r="13">
      <c r="A13" s="4" t="inlineStr">
        <is>
          <t>Other property operating expenses</t>
        </is>
      </c>
      <c r="C13" s="5" t="n">
        <v>-2140</v>
      </c>
      <c r="D13" s="5" t="n">
        <v>-2364</v>
      </c>
    </row>
    <row r="14">
      <c r="A14" s="4" t="inlineStr">
        <is>
          <t>Total property operating expenses</t>
        </is>
      </c>
      <c r="C14" s="5" t="n">
        <v>-33573</v>
      </c>
      <c r="D14" s="5" t="n">
        <v>-33159</v>
      </c>
    </row>
    <row r="15">
      <c r="A15" s="4" t="inlineStr">
        <is>
          <t>Depreciation and amortization</t>
        </is>
      </c>
      <c r="C15" s="5" t="n">
        <v>-29110</v>
      </c>
      <c r="D15" s="5" t="n">
        <v>-29839</v>
      </c>
    </row>
    <row r="16">
      <c r="A16" s="4" t="inlineStr">
        <is>
          <t>General and administrative expenses</t>
        </is>
      </c>
      <c r="C16" s="5" t="n">
        <v>-11483</v>
      </c>
      <c r="D16" s="5" t="n">
        <v>-11831</v>
      </c>
    </row>
    <row r="17">
      <c r="A17" s="4" t="inlineStr">
        <is>
          <t>Provision for employee separation expenses</t>
        </is>
      </c>
      <c r="C17" s="5" t="n">
        <v>-84</v>
      </c>
      <c r="D17" s="5" t="n">
        <v>-92</v>
      </c>
    </row>
    <row r="18">
      <c r="A18" s="4" t="inlineStr">
        <is>
          <t>Project costs and other expenses</t>
        </is>
      </c>
      <c r="C18" s="5" t="n">
        <v>-60</v>
      </c>
      <c r="D18" s="5" t="n">
        <v>-101</v>
      </c>
    </row>
    <row r="19">
      <c r="A19" s="4" t="inlineStr">
        <is>
          <t>Total operating expenses</t>
        </is>
      </c>
      <c r="C19" s="5" t="n">
        <v>-74310</v>
      </c>
      <c r="D19" s="5" t="n">
        <v>-75022</v>
      </c>
    </row>
    <row r="20">
      <c r="A20" s="4" t="inlineStr">
        <is>
          <t>Interest expense, net</t>
        </is>
      </c>
      <c r="C20" s="5" t="n">
        <v>-31391</v>
      </c>
      <c r="D20" s="5" t="n">
        <v>-30731</v>
      </c>
    </row>
    <row r="21">
      <c r="A21" s="4" t="inlineStr">
        <is>
          <t>Reorganization expenses</t>
        </is>
      </c>
      <c r="C21" s="5" t="n">
        <v>0</v>
      </c>
      <c r="D21" s="5" t="n">
        <v>-197</v>
      </c>
    </row>
    <row r="22">
      <c r="A22" s="4" t="inlineStr">
        <is>
          <t>Total expenses</t>
        </is>
      </c>
      <c r="C22" s="5" t="n">
        <v>-105701</v>
      </c>
      <c r="D22" s="5" t="n">
        <v>-105950</v>
      </c>
    </row>
    <row r="23">
      <c r="A23" s="4" t="inlineStr">
        <is>
          <t>Loss before equity in loss of partnerships and gain on sale of preferred equity interest</t>
        </is>
      </c>
      <c r="C23" s="5" t="n">
        <v>-36266</v>
      </c>
      <c r="D23" s="5" t="n">
        <v>-40547</v>
      </c>
    </row>
    <row r="24">
      <c r="A24" s="4" t="inlineStr">
        <is>
          <t>Equity in loss of partnerships</t>
        </is>
      </c>
      <c r="C24" s="5" t="n">
        <v>-395</v>
      </c>
      <c r="D24" s="5" t="n">
        <v>-3433</v>
      </c>
    </row>
    <row r="25">
      <c r="A25" s="4" t="inlineStr">
        <is>
          <t>Gain on sale of preferred equity interest</t>
        </is>
      </c>
      <c r="C25" s="5" t="n">
        <v>3688</v>
      </c>
      <c r="D25" s="5" t="n">
        <v>0</v>
      </c>
    </row>
    <row r="26">
      <c r="A26" s="4" t="inlineStr">
        <is>
          <t>Net loss</t>
        </is>
      </c>
      <c r="C26" s="5" t="n">
        <v>-32973</v>
      </c>
      <c r="D26" s="5" t="n">
        <v>-43980</v>
      </c>
    </row>
    <row r="27">
      <c r="A27" s="4" t="inlineStr">
        <is>
          <t>Less: net loss attributable to noncontrolling interest</t>
        </is>
      </c>
      <c r="C27" s="5" t="n">
        <v>504</v>
      </c>
      <c r="D27" s="5" t="n">
        <v>1234</v>
      </c>
    </row>
    <row r="28">
      <c r="A28" s="4" t="inlineStr">
        <is>
          <t>Net loss attributable to PREIT</t>
        </is>
      </c>
      <c r="C28" s="5" t="n">
        <v>-32469</v>
      </c>
      <c r="D28" s="5" t="n">
        <v>-42746</v>
      </c>
    </row>
    <row r="29">
      <c r="A29" s="4" t="inlineStr">
        <is>
          <t>Less: preferred share dividends</t>
        </is>
      </c>
      <c r="C29" s="5" t="n">
        <v>-6844</v>
      </c>
      <c r="D29" s="5" t="n">
        <v>-6844</v>
      </c>
    </row>
    <row r="30">
      <c r="A30" s="4" t="inlineStr">
        <is>
          <t>Net loss attributable to PREIT common shareholders</t>
        </is>
      </c>
      <c r="C30" s="5" t="n">
        <v>-39313</v>
      </c>
      <c r="D30" s="5" t="n">
        <v>-49590</v>
      </c>
    </row>
    <row r="31">
      <c r="A31" s="4" t="inlineStr">
        <is>
          <t>Net loss</t>
        </is>
      </c>
      <c r="C31" s="5" t="n">
        <v>-32973</v>
      </c>
      <c r="D31" s="5" t="n">
        <v>-43980</v>
      </c>
    </row>
    <row r="32">
      <c r="A32" s="4" t="inlineStr">
        <is>
          <t>Noncontrolling interest</t>
        </is>
      </c>
      <c r="C32" s="5" t="n">
        <v>504</v>
      </c>
      <c r="D32" s="5" t="n">
        <v>1234</v>
      </c>
    </row>
    <row r="33">
      <c r="A33" s="4" t="inlineStr">
        <is>
          <t>Preferred share dividends</t>
        </is>
      </c>
      <c r="C33" s="5" t="n">
        <v>-6844</v>
      </c>
      <c r="D33" s="5" t="n">
        <v>-6844</v>
      </c>
    </row>
    <row r="34">
      <c r="A34" s="4" t="inlineStr">
        <is>
          <t>Net loss used to calculate loss per share—basic and diluted</t>
        </is>
      </c>
      <c r="C34" s="6" t="n">
        <v>-39313</v>
      </c>
      <c r="D34" s="6" t="n">
        <v>-49590</v>
      </c>
    </row>
    <row r="35">
      <c r="A35" s="4" t="inlineStr">
        <is>
          <t>Basic and diluted loss per share: (in dollars per share)</t>
        </is>
      </c>
      <c r="C35" s="7" t="n">
        <v>-0.49</v>
      </c>
      <c r="D35" s="7" t="n">
        <v>-0.64</v>
      </c>
    </row>
    <row r="36">
      <c r="A36" s="4" t="inlineStr">
        <is>
          <t>Weighted average shares outstanding-basic (in shares)</t>
        </is>
      </c>
      <c r="C36" s="5" t="n">
        <v>79577</v>
      </c>
      <c r="D36" s="5" t="n">
        <v>77647</v>
      </c>
    </row>
    <row r="37">
      <c r="A37" s="4" t="inlineStr">
        <is>
          <t>Effect of common share equivalents (in shares)</t>
        </is>
      </c>
      <c r="B37" s="4" t="inlineStr">
        <is>
          <t>[1]</t>
        </is>
      </c>
      <c r="C37" s="5" t="n">
        <v>0</v>
      </c>
      <c r="D37" s="5" t="n">
        <v>0</v>
      </c>
    </row>
    <row r="38">
      <c r="A38" s="4" t="inlineStr">
        <is>
          <t>Weighted average shares outstanding-diluted (in shares)</t>
        </is>
      </c>
      <c r="C38" s="5" t="n">
        <v>79577</v>
      </c>
      <c r="D38" s="5" t="n">
        <v>77647</v>
      </c>
    </row>
    <row r="39"/>
    <row r="40">
      <c r="A40" s="4" t="inlineStr">
        <is>
          <t>[1]</t>
        </is>
      </c>
      <c r="B40" s="4" t="inlineStr">
        <is>
          <t>The Company had net losses used to calculate earnings per share for the three months ended March 31, 2022 and 2021. Therefore, the effects of common share equivalents are excluded from the calculation of diluted loss per share for these periods because they would be antidilutive.</t>
        </is>
      </c>
    </row>
  </sheetData>
  <mergeCells count="4">
    <mergeCell ref="A1:B2"/>
    <mergeCell ref="C1:D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Financing Activity - Mortgage Loan Activity (Details) $ in Millions</t>
        </is>
      </c>
      <c r="B1" s="2" t="inlineStr">
        <is>
          <t>Dec. 10, 2021USD ($)</t>
        </is>
      </c>
    </row>
    <row r="2">
      <c r="A2" s="4" t="inlineStr">
        <is>
          <t>Woodland Amendment | Mortgage Loan | Commercial Real Estate</t>
        </is>
      </c>
    </row>
    <row r="3">
      <c r="A3" s="3" t="inlineStr">
        <is>
          <t>Debt Instrument [Line Items]</t>
        </is>
      </c>
    </row>
    <row r="4">
      <c r="A4" s="4" t="inlineStr">
        <is>
          <t>Lender fees as additional debt issuance costs</t>
        </is>
      </c>
      <c r="B4" s="9"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Cash Flow Information - Additional Information (Detail) - USD ($)</t>
        </is>
      </c>
      <c r="B1" s="2" t="inlineStr">
        <is>
          <t>3 Months Ended</t>
        </is>
      </c>
    </row>
    <row r="2">
      <c r="B2" s="2" t="inlineStr">
        <is>
          <t>Mar. 31, 2022</t>
        </is>
      </c>
      <c r="C2" s="2" t="inlineStr">
        <is>
          <t>Mar. 31, 2021</t>
        </is>
      </c>
      <c r="D2" s="2" t="inlineStr">
        <is>
          <t>Dec. 31, 2021</t>
        </is>
      </c>
      <c r="E2" s="2" t="inlineStr">
        <is>
          <t>Dec. 31, 2020</t>
        </is>
      </c>
    </row>
    <row r="3">
      <c r="A3" s="3" t="inlineStr">
        <is>
          <t>Other Significant Noncash Transactions [Line Items]</t>
        </is>
      </c>
    </row>
    <row r="4">
      <c r="A4" s="4" t="inlineStr">
        <is>
          <t>Cash and cash equivalents and restricted cash</t>
        </is>
      </c>
      <c r="B4" s="6" t="n">
        <v>61101000</v>
      </c>
      <c r="C4" s="6" t="n">
        <v>53916000</v>
      </c>
      <c r="D4" s="6" t="n">
        <v>58077000</v>
      </c>
      <c r="E4" s="6" t="n">
        <v>51231000</v>
      </c>
    </row>
    <row r="5">
      <c r="A5" s="4" t="inlineStr">
        <is>
          <t>Tenant security deposits</t>
        </is>
      </c>
      <c r="B5" s="5" t="n">
        <v>1700000</v>
      </c>
      <c r="C5" s="5" t="n">
        <v>1400000</v>
      </c>
    </row>
    <row r="6">
      <c r="A6" s="4" t="inlineStr">
        <is>
          <t>Cash paid for interest</t>
        </is>
      </c>
      <c r="B6" s="5" t="n">
        <v>16500000</v>
      </c>
      <c r="C6" s="5" t="n">
        <v>16300000</v>
      </c>
    </row>
    <row r="7">
      <c r="A7" s="4" t="inlineStr">
        <is>
          <t>Net of capitalized interest</t>
        </is>
      </c>
      <c r="B7" s="5" t="n">
        <v>24000</v>
      </c>
      <c r="C7" s="5" t="n">
        <v>100000</v>
      </c>
    </row>
    <row r="8">
      <c r="A8" s="4" t="inlineStr">
        <is>
          <t>Aggregate repayments on term loan</t>
        </is>
      </c>
      <c r="B8" s="5" t="n">
        <v>2437000</v>
      </c>
      <c r="C8" s="5" t="n">
        <v>0</v>
      </c>
    </row>
    <row r="9">
      <c r="A9" s="4" t="inlineStr">
        <is>
          <t>Increase (decrease) in accrued construction costs</t>
        </is>
      </c>
      <c r="B9" s="5" t="n">
        <v>-3800000</v>
      </c>
      <c r="C9" s="6" t="n">
        <v>300000</v>
      </c>
    </row>
    <row r="10">
      <c r="A10" s="4" t="inlineStr">
        <is>
          <t>First Lien Revolving Facility</t>
        </is>
      </c>
    </row>
    <row r="11">
      <c r="A11" s="3" t="inlineStr">
        <is>
          <t>Other Significant Noncash Transactions [Line Items]</t>
        </is>
      </c>
    </row>
    <row r="12">
      <c r="A12" s="4" t="inlineStr">
        <is>
          <t>Aggregate repayments on term loan</t>
        </is>
      </c>
      <c r="B12" s="5" t="n">
        <v>700000</v>
      </c>
    </row>
    <row r="13">
      <c r="A13" s="4" t="inlineStr">
        <is>
          <t>Line of credit facilities gross borrowings</t>
        </is>
      </c>
      <c r="B13" s="5" t="n">
        <v>0</v>
      </c>
    </row>
    <row r="14">
      <c r="A14" s="4" t="inlineStr">
        <is>
          <t>Line of credit facilities gross repayments</t>
        </is>
      </c>
      <c r="B14" s="5" t="n">
        <v>0</v>
      </c>
    </row>
    <row r="15">
      <c r="A15" s="4" t="inlineStr">
        <is>
          <t>Term Loans</t>
        </is>
      </c>
    </row>
    <row r="16">
      <c r="A16" s="3" t="inlineStr">
        <is>
          <t>Other Significant Noncash Transactions [Line Items]</t>
        </is>
      </c>
    </row>
    <row r="17">
      <c r="A17" s="4" t="inlineStr">
        <is>
          <t>Aggregate repayments on term loan</t>
        </is>
      </c>
      <c r="B17" s="6" t="n">
        <v>17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 Summary of Cash, Cash Equivalents, and Restricted Cash Reported within Statement of Cash Flows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45554</v>
      </c>
      <c r="C3" s="6" t="n">
        <v>43852</v>
      </c>
      <c r="D3" s="6" t="n">
        <v>44637</v>
      </c>
    </row>
    <row r="4">
      <c r="A4" s="4" t="inlineStr">
        <is>
          <t>Restricted cash included in other assets</t>
        </is>
      </c>
      <c r="B4" s="5" t="n">
        <v>15547</v>
      </c>
      <c r="D4" s="5" t="n">
        <v>9279</v>
      </c>
    </row>
    <row r="5">
      <c r="A5" s="4" t="inlineStr">
        <is>
          <t>Total cash, cash equivalents, and restricted cash shown in the statement of cash flows</t>
        </is>
      </c>
      <c r="B5" s="6" t="n">
        <v>61101</v>
      </c>
      <c r="C5" s="6" t="n">
        <v>58077</v>
      </c>
      <c r="D5" s="6" t="n">
        <v>53916</v>
      </c>
      <c r="E5" s="6" t="n">
        <v>512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erivatives - Additional Information (Details) $ in Millions</t>
        </is>
      </c>
      <c r="B1" s="2" t="inlineStr">
        <is>
          <t>Dec. 22, 2020USD ($)Derivativeinstrument</t>
        </is>
      </c>
      <c r="C1" s="2" t="inlineStr">
        <is>
          <t>Dec. 10, 2020USD ($)Derivativeinstrument</t>
        </is>
      </c>
      <c r="D1" s="2" t="inlineStr">
        <is>
          <t>Mar. 31, 2022USD ($)Derivativeinstrument</t>
        </is>
      </c>
      <c r="E1" s="2" t="inlineStr">
        <is>
          <t>Mar. 31, 2021USD ($)Derivativeinstrument</t>
        </is>
      </c>
    </row>
    <row r="2">
      <c r="A2" s="3" t="inlineStr">
        <is>
          <t>Derivative Instruments [Line Items]</t>
        </is>
      </c>
    </row>
    <row r="3">
      <c r="A3" s="4" t="inlineStr">
        <is>
          <t>Number of designated interest rate swaps from cash flow hedges | Derivativeinstrument</t>
        </is>
      </c>
      <c r="B3" s="5" t="n">
        <v>9</v>
      </c>
    </row>
    <row r="4">
      <c r="A4" s="4" t="inlineStr">
        <is>
          <t>Estimate increase to interest expense</t>
        </is>
      </c>
      <c r="D4" s="9" t="n">
        <v>2.7</v>
      </c>
    </row>
    <row r="5">
      <c r="A5" s="4" t="inlineStr">
        <is>
          <t>Number of interest rate swaps mature not re-designated | Derivativeinstrument</t>
        </is>
      </c>
      <c r="E5" s="5" t="n">
        <v>4</v>
      </c>
    </row>
    <row r="6">
      <c r="A6" s="4" t="inlineStr">
        <is>
          <t>Number of interest rate swaps from cash flow hedges not re-designated | Derivativeinstrument</t>
        </is>
      </c>
      <c r="D6" s="5" t="n">
        <v>0</v>
      </c>
    </row>
    <row r="7">
      <c r="A7" s="4" t="inlineStr">
        <is>
          <t>Amount of gain or (loss) reclassified from accumulated other comprehensive income into interest expense</t>
        </is>
      </c>
      <c r="D7" s="9" t="n">
        <v>-1.9</v>
      </c>
      <c r="E7" s="9" t="n">
        <v>-2.4</v>
      </c>
    </row>
    <row r="8">
      <c r="A8" s="4" t="inlineStr">
        <is>
          <t>Interest rate derivative liabilities, at fair value</t>
        </is>
      </c>
      <c r="D8" s="10" t="n">
        <v>2.6</v>
      </c>
    </row>
    <row r="9">
      <c r="A9" s="4" t="inlineStr">
        <is>
          <t>Derivative asset, fair value, gross liability</t>
        </is>
      </c>
      <c r="D9" s="10" t="n">
        <v>3.3</v>
      </c>
    </row>
    <row r="10">
      <c r="A10" s="4" t="inlineStr">
        <is>
          <t>Interest Rate Swap</t>
        </is>
      </c>
    </row>
    <row r="11">
      <c r="A11" s="3" t="inlineStr">
        <is>
          <t>Derivative Instruments [Line Items]</t>
        </is>
      </c>
    </row>
    <row r="12">
      <c r="A12" s="4" t="inlineStr">
        <is>
          <t>Derivative, notional amount</t>
        </is>
      </c>
      <c r="B12" s="6" t="n">
        <v>375</v>
      </c>
      <c r="D12" s="6" t="n">
        <v>300</v>
      </c>
    </row>
    <row r="13">
      <c r="A13" s="4" t="inlineStr">
        <is>
          <t>Weighted average interest rate</t>
        </is>
      </c>
      <c r="D13" s="4" t="inlineStr">
        <is>
          <t>2.70%</t>
        </is>
      </c>
    </row>
    <row r="14">
      <c r="A14" s="4" t="inlineStr">
        <is>
          <t>Credit Agreements</t>
        </is>
      </c>
    </row>
    <row r="15">
      <c r="A15" s="3" t="inlineStr">
        <is>
          <t>Derivative Instruments [Line Items]</t>
        </is>
      </c>
    </row>
    <row r="16">
      <c r="A16" s="4" t="inlineStr">
        <is>
          <t>Debt instrument, payment terms</t>
        </is>
      </c>
      <c r="D16" s="4" t="inlineStr">
        <is>
          <t>2 years</t>
        </is>
      </c>
    </row>
    <row r="17">
      <c r="A17" s="4" t="inlineStr">
        <is>
          <t>Credit Agreements | Term Loans</t>
        </is>
      </c>
    </row>
    <row r="18">
      <c r="A18" s="3" t="inlineStr">
        <is>
          <t>Derivative Instruments [Line Items]</t>
        </is>
      </c>
    </row>
    <row r="19">
      <c r="A19" s="4" t="inlineStr">
        <is>
          <t>Debt instrument, payment terms</t>
        </is>
      </c>
      <c r="C19" s="4" t="inlineStr">
        <is>
          <t>7 years</t>
        </is>
      </c>
    </row>
    <row r="20">
      <c r="A20" s="4" t="inlineStr">
        <is>
          <t>Number of de-designated interest rate swaps from cash flow hedges as a result of financial restructuring | Derivativeinstrument</t>
        </is>
      </c>
      <c r="C20" s="5" t="n">
        <v>7</v>
      </c>
    </row>
    <row r="21">
      <c r="A21" s="4" t="inlineStr">
        <is>
          <t>Loss recorded within interest expense due to reclassification of amounts in other comprehensive (loss) income to earnings</t>
        </is>
      </c>
      <c r="C21" s="9" t="n">
        <v>2.8</v>
      </c>
    </row>
    <row r="22">
      <c r="A22" s="4" t="inlineStr">
        <is>
          <t>Number of voluntarily de-designated interest rate swaps from cash flow hedges | Derivativeinstrument</t>
        </is>
      </c>
      <c r="C22" s="5" t="n">
        <v>13</v>
      </c>
      <c r="D22" s="5"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Interest Rate Swaps 2023 Maturity - USD ($) $ in Millions</t>
        </is>
      </c>
      <c r="B1" s="2" t="inlineStr">
        <is>
          <t>Mar. 31, 2022</t>
        </is>
      </c>
      <c r="C1" s="2" t="inlineStr">
        <is>
          <t>Dec. 31, 2021</t>
        </is>
      </c>
    </row>
    <row r="2">
      <c r="A2" s="3" t="inlineStr">
        <is>
          <t>Derivative Instruments, Gain (Loss) [Line Items]</t>
        </is>
      </c>
    </row>
    <row r="3">
      <c r="A3" s="4" t="inlineStr">
        <is>
          <t>Aggregate Notional Value</t>
        </is>
      </c>
      <c r="B3" s="6" t="n">
        <v>300</v>
      </c>
    </row>
    <row r="4">
      <c r="A4" s="4" t="inlineStr">
        <is>
          <t>Aggregate Fair Value</t>
        </is>
      </c>
      <c r="B4" s="9" t="n">
        <v>-2.6</v>
      </c>
      <c r="C4" s="9" t="n">
        <v>-8.1</v>
      </c>
    </row>
    <row r="5">
      <c r="A5" s="4" t="inlineStr">
        <is>
          <t>Weighted Average Interest Rate</t>
        </is>
      </c>
      <c r="B5" s="4" t="inlineStr">
        <is>
          <t>2.7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Our Derivative Financial Instruments on Our Consolidated Statements of Operations (Details) - USD ($) $ in Thousand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Amount of Gain or (Loss) Recognized in Other Comprehensive Income on Derivative Instruments</t>
        </is>
      </c>
      <c r="B4" s="6" t="n">
        <v>3900</v>
      </c>
      <c r="C4" s="6" t="n">
        <v>200</v>
      </c>
    </row>
    <row r="5">
      <c r="A5" s="4" t="inlineStr">
        <is>
          <t>Amount of Gain or (Loss) Reclassified from Accumulated Other Comprehensive Income into Interest Expense</t>
        </is>
      </c>
      <c r="B5" s="5" t="n">
        <v>1900</v>
      </c>
      <c r="C5" s="5" t="n">
        <v>2400</v>
      </c>
    </row>
    <row r="6">
      <c r="A6" s="4" t="inlineStr">
        <is>
          <t>Interest Expense</t>
        </is>
      </c>
      <c r="B6" s="6" t="n">
        <v>-31391</v>
      </c>
      <c r="C6" s="6" t="n">
        <v>-307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5" customWidth="1" min="2" max="2"/>
  </cols>
  <sheetData>
    <row r="1">
      <c r="A1" s="1" t="inlineStr">
        <is>
          <t>Leases - As Lessee (Details)</t>
        </is>
      </c>
      <c r="B1" s="2" t="inlineStr">
        <is>
          <t>3 Months Ended</t>
        </is>
      </c>
    </row>
    <row r="2">
      <c r="B2" s="2" t="inlineStr">
        <is>
          <t>Mar. 31, 2022</t>
        </is>
      </c>
    </row>
    <row r="3">
      <c r="A3" s="3" t="inlineStr">
        <is>
          <t>New Accounting Pronouncements or Change in Accounting Principle [Line Items]</t>
        </is>
      </c>
    </row>
    <row r="4">
      <c r="A4" s="4" t="inlineStr">
        <is>
          <t>Lessee, operating lease, renewal term</t>
        </is>
      </c>
      <c r="B4" s="4" t="inlineStr">
        <is>
          <t>60 years</t>
        </is>
      </c>
    </row>
    <row r="5">
      <c r="A5" s="4" t="inlineStr">
        <is>
          <t>Lessee, Operating Lease, Existence of Option to Extend</t>
        </is>
      </c>
      <c r="B5" s="4" t="inlineStr">
        <is>
          <t>true</t>
        </is>
      </c>
    </row>
    <row r="6">
      <c r="A6" s="4" t="inlineStr">
        <is>
          <t>Lessor, Operating Lease, Existence of Option to Extend</t>
        </is>
      </c>
      <c r="B6" s="4" t="inlineStr">
        <is>
          <t>true</t>
        </is>
      </c>
    </row>
    <row r="7">
      <c r="A7" s="4" t="inlineStr">
        <is>
          <t>Minimum</t>
        </is>
      </c>
    </row>
    <row r="8">
      <c r="A8" s="3" t="inlineStr">
        <is>
          <t>New Accounting Pronouncements or Change in Accounting Principle [Line Items]</t>
        </is>
      </c>
    </row>
    <row r="9">
      <c r="A9" s="4" t="inlineStr">
        <is>
          <t>Lessee, operating lease, term of contract</t>
        </is>
      </c>
      <c r="B9" s="4" t="inlineStr">
        <is>
          <t>3 years</t>
        </is>
      </c>
    </row>
    <row r="10">
      <c r="A10" s="4" t="inlineStr">
        <is>
          <t>Maximum</t>
        </is>
      </c>
    </row>
    <row r="11">
      <c r="A11" s="3" t="inlineStr">
        <is>
          <t>New Accounting Pronouncements or Change in Accounting Principle [Line Items]</t>
        </is>
      </c>
    </row>
    <row r="12">
      <c r="A12" s="4" t="inlineStr">
        <is>
          <t>Lessee, operating lease, term of contract</t>
        </is>
      </c>
      <c r="B12"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Amortization of right-of-use assets</t>
        </is>
      </c>
      <c r="B4" s="6" t="n">
        <v>202</v>
      </c>
      <c r="C4" s="6" t="n">
        <v>202</v>
      </c>
    </row>
    <row r="5">
      <c r="A5" s="4" t="inlineStr">
        <is>
          <t>Interest on lease liabilities</t>
        </is>
      </c>
      <c r="B5" s="5" t="n">
        <v>78</v>
      </c>
      <c r="C5" s="5" t="n">
        <v>63</v>
      </c>
    </row>
    <row r="6">
      <c r="A6" s="4" t="inlineStr">
        <is>
          <t>Operating lease costs</t>
        </is>
      </c>
      <c r="B6" s="5" t="n">
        <v>653</v>
      </c>
      <c r="C6" s="5" t="n">
        <v>747</v>
      </c>
    </row>
    <row r="7">
      <c r="A7" s="4" t="inlineStr">
        <is>
          <t>Variable lease costs</t>
        </is>
      </c>
      <c r="B7" s="5" t="n">
        <v>252</v>
      </c>
      <c r="C7" s="5" t="n">
        <v>108</v>
      </c>
    </row>
    <row r="8">
      <c r="A8" s="4" t="inlineStr">
        <is>
          <t>Total lease costs</t>
        </is>
      </c>
      <c r="B8" s="5" t="n">
        <v>1185</v>
      </c>
      <c r="C8" s="5" t="n">
        <v>1120</v>
      </c>
    </row>
    <row r="9">
      <c r="A9" s="4" t="inlineStr">
        <is>
          <t>Solar Panel Leases</t>
        </is>
      </c>
    </row>
    <row r="10">
      <c r="A10" s="3" t="inlineStr">
        <is>
          <t>New Accounting Pronouncements or Change in Accounting Principle [Line Items]</t>
        </is>
      </c>
    </row>
    <row r="11">
      <c r="A11" s="4" t="inlineStr">
        <is>
          <t>Amortization of right-of-use assets</t>
        </is>
      </c>
      <c r="B11" s="5" t="n">
        <v>202</v>
      </c>
      <c r="C11" s="5" t="n">
        <v>202</v>
      </c>
    </row>
    <row r="12">
      <c r="A12" s="4" t="inlineStr">
        <is>
          <t>Interest on lease liabilities</t>
        </is>
      </c>
      <c r="B12" s="5" t="n">
        <v>78</v>
      </c>
      <c r="C12" s="5" t="n">
        <v>63</v>
      </c>
    </row>
    <row r="13">
      <c r="A13" s="4" t="inlineStr">
        <is>
          <t>Operating lease costs</t>
        </is>
      </c>
      <c r="B13" s="4" t="inlineStr">
        <is>
          <t xml:space="preserve"> </t>
        </is>
      </c>
      <c r="C13" s="4" t="inlineStr">
        <is>
          <t xml:space="preserve"> </t>
        </is>
      </c>
    </row>
    <row r="14">
      <c r="A14" s="4" t="inlineStr">
        <is>
          <t>Variable lease costs</t>
        </is>
      </c>
      <c r="B14" s="4" t="inlineStr">
        <is>
          <t xml:space="preserve"> </t>
        </is>
      </c>
      <c r="C14" s="4" t="inlineStr">
        <is>
          <t xml:space="preserve"> </t>
        </is>
      </c>
    </row>
    <row r="15">
      <c r="A15" s="4" t="inlineStr">
        <is>
          <t>Total lease costs</t>
        </is>
      </c>
      <c r="B15" s="5" t="n">
        <v>280</v>
      </c>
      <c r="C15" s="5" t="n">
        <v>265</v>
      </c>
    </row>
    <row r="16">
      <c r="A16" s="4" t="inlineStr">
        <is>
          <t>Ground Leases</t>
        </is>
      </c>
    </row>
    <row r="17">
      <c r="A17" s="3" t="inlineStr">
        <is>
          <t>New Accounting Pronouncements or Change in Accounting Principle [Line Items]</t>
        </is>
      </c>
    </row>
    <row r="18">
      <c r="A18" s="4" t="inlineStr">
        <is>
          <t>Amortization of right-of-use assets</t>
        </is>
      </c>
      <c r="B18" s="4" t="inlineStr">
        <is>
          <t xml:space="preserve"> </t>
        </is>
      </c>
      <c r="C18" s="4" t="inlineStr">
        <is>
          <t xml:space="preserve"> </t>
        </is>
      </c>
    </row>
    <row r="19">
      <c r="A19" s="4" t="inlineStr">
        <is>
          <t>Interest on lease liabilities</t>
        </is>
      </c>
      <c r="B19" s="4" t="inlineStr">
        <is>
          <t xml:space="preserve"> </t>
        </is>
      </c>
      <c r="C19" s="4" t="inlineStr">
        <is>
          <t xml:space="preserve"> </t>
        </is>
      </c>
    </row>
    <row r="20">
      <c r="A20" s="4" t="inlineStr">
        <is>
          <t>Operating lease costs</t>
        </is>
      </c>
      <c r="B20" s="5" t="n">
        <v>585</v>
      </c>
      <c r="C20" s="5" t="n">
        <v>436</v>
      </c>
    </row>
    <row r="21">
      <c r="A21" s="4" t="inlineStr">
        <is>
          <t>Variable lease costs</t>
        </is>
      </c>
      <c r="B21" s="5" t="n">
        <v>46</v>
      </c>
      <c r="C21" s="5" t="n">
        <v>45</v>
      </c>
    </row>
    <row r="22">
      <c r="A22" s="4" t="inlineStr">
        <is>
          <t>Total lease costs</t>
        </is>
      </c>
      <c r="B22" s="5" t="n">
        <v>631</v>
      </c>
      <c r="C22" s="5" t="n">
        <v>481</v>
      </c>
    </row>
    <row r="23">
      <c r="A23" s="4" t="inlineStr">
        <is>
          <t>Office, equipment, and vehicle leases</t>
        </is>
      </c>
    </row>
    <row r="24">
      <c r="A24" s="3" t="inlineStr">
        <is>
          <t>New Accounting Pronouncements or Change in Accounting Principle [Line Items]</t>
        </is>
      </c>
    </row>
    <row r="25">
      <c r="A25" s="4" t="inlineStr">
        <is>
          <t>Amortization of right-of-use assets</t>
        </is>
      </c>
      <c r="B25" s="4" t="inlineStr">
        <is>
          <t xml:space="preserve"> </t>
        </is>
      </c>
      <c r="C25" s="4" t="inlineStr">
        <is>
          <t xml:space="preserve"> </t>
        </is>
      </c>
    </row>
    <row r="26">
      <c r="A26" s="4" t="inlineStr">
        <is>
          <t>Interest on lease liabilities</t>
        </is>
      </c>
      <c r="B26" s="4" t="inlineStr">
        <is>
          <t xml:space="preserve"> </t>
        </is>
      </c>
      <c r="C26" s="4" t="inlineStr">
        <is>
          <t xml:space="preserve"> </t>
        </is>
      </c>
    </row>
    <row r="27">
      <c r="A27" s="4" t="inlineStr">
        <is>
          <t>Operating lease costs</t>
        </is>
      </c>
      <c r="B27" s="5" t="n">
        <v>68</v>
      </c>
      <c r="C27" s="5" t="n">
        <v>311</v>
      </c>
    </row>
    <row r="28">
      <c r="A28" s="4" t="inlineStr">
        <is>
          <t>Variable lease costs</t>
        </is>
      </c>
      <c r="B28" s="5" t="n">
        <v>206</v>
      </c>
      <c r="C28" s="5" t="n">
        <v>63</v>
      </c>
    </row>
    <row r="29">
      <c r="A29" s="4" t="inlineStr">
        <is>
          <t>Total lease costs</t>
        </is>
      </c>
      <c r="B29" s="6" t="n">
        <v>274</v>
      </c>
      <c r="C29" s="6" t="n">
        <v>3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s and Term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used for finance leases</t>
        </is>
      </c>
      <c r="B4" s="6" t="n">
        <v>63</v>
      </c>
      <c r="C4" s="6" t="n">
        <v>63</v>
      </c>
    </row>
    <row r="5">
      <c r="A5" s="4" t="inlineStr">
        <is>
          <t>Operating cash flows used for operating leases</t>
        </is>
      </c>
      <c r="B5" s="5" t="n">
        <v>653</v>
      </c>
      <c r="C5" s="5" t="n">
        <v>552</v>
      </c>
    </row>
    <row r="6">
      <c r="A6" s="4" t="inlineStr">
        <is>
          <t>Financing cash flows used for finance leases</t>
        </is>
      </c>
      <c r="B6" s="6" t="n">
        <v>185</v>
      </c>
      <c r="C6" s="6" t="n">
        <v>184</v>
      </c>
    </row>
    <row r="7">
      <c r="A7" s="4" t="inlineStr">
        <is>
          <t>Weighted average remaining lease term-finance leases (months)</t>
        </is>
      </c>
      <c r="B7" s="4" t="inlineStr">
        <is>
          <t>72 months</t>
        </is>
      </c>
      <c r="C7" s="4" t="inlineStr">
        <is>
          <t>83 months</t>
        </is>
      </c>
    </row>
    <row r="8">
      <c r="A8" s="4" t="inlineStr">
        <is>
          <t>Weighted average remaining lease term-operating leases (months)</t>
        </is>
      </c>
      <c r="B8" s="4" t="inlineStr">
        <is>
          <t>292 months</t>
        </is>
      </c>
      <c r="C8" s="4" t="inlineStr">
        <is>
          <t>296 months</t>
        </is>
      </c>
    </row>
    <row r="9">
      <c r="A9" s="4" t="inlineStr">
        <is>
          <t>Weighted average discount rate-finance leases</t>
        </is>
      </c>
      <c r="B9" s="4" t="inlineStr">
        <is>
          <t>4.34%</t>
        </is>
      </c>
      <c r="C9" s="4" t="inlineStr">
        <is>
          <t>4.35%</t>
        </is>
      </c>
    </row>
    <row r="10">
      <c r="A10" s="4" t="inlineStr">
        <is>
          <t>Weighted average discount rate-operating leases</t>
        </is>
      </c>
      <c r="B10" s="4" t="inlineStr">
        <is>
          <t>6.44%</t>
        </is>
      </c>
      <c r="C10" s="4" t="inlineStr">
        <is>
          <t>6.44%</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2" customWidth="1" min="2" max="2"/>
  </cols>
  <sheetData>
    <row r="1">
      <c r="A1" s="1" t="inlineStr">
        <is>
          <t>Leases - Future Minimum Payments Against Lease Liabilities Which Recorded in Accrued Expenses and Other Liabilities (Details) $ in Thousands</t>
        </is>
      </c>
      <c r="B1" s="2" t="inlineStr">
        <is>
          <t>Mar. 31, 2022USD ($)</t>
        </is>
      </c>
    </row>
    <row r="2">
      <c r="A2" s="3" t="inlineStr">
        <is>
          <t>Finance leases</t>
        </is>
      </c>
    </row>
    <row r="3">
      <c r="A3" s="4" t="inlineStr">
        <is>
          <t>April 1 to December 31, 2022</t>
        </is>
      </c>
      <c r="B3" s="6" t="n">
        <v>740</v>
      </c>
    </row>
    <row r="4">
      <c r="A4" s="4" t="inlineStr">
        <is>
          <t>2023</t>
        </is>
      </c>
      <c r="B4" s="5" t="n">
        <v>983</v>
      </c>
    </row>
    <row r="5">
      <c r="A5" s="4" t="inlineStr">
        <is>
          <t>2024</t>
        </is>
      </c>
      <c r="B5" s="5" t="n">
        <v>949</v>
      </c>
    </row>
    <row r="6">
      <c r="A6" s="4" t="inlineStr">
        <is>
          <t>2025</t>
        </is>
      </c>
      <c r="B6" s="5" t="n">
        <v>929</v>
      </c>
    </row>
    <row r="7">
      <c r="A7" s="4" t="inlineStr">
        <is>
          <t>2026</t>
        </is>
      </c>
      <c r="B7" s="5" t="n">
        <v>925</v>
      </c>
    </row>
    <row r="8">
      <c r="A8" s="4" t="inlineStr">
        <is>
          <t>Thereafter</t>
        </is>
      </c>
      <c r="B8" s="5" t="n">
        <v>1148</v>
      </c>
    </row>
    <row r="9">
      <c r="A9" s="4" t="inlineStr">
        <is>
          <t>Total undiscounted lease payments</t>
        </is>
      </c>
      <c r="B9" s="5" t="n">
        <v>5674</v>
      </c>
    </row>
    <row r="10">
      <c r="A10" s="4" t="inlineStr">
        <is>
          <t>Less imputed interest</t>
        </is>
      </c>
      <c r="B10" s="5" t="n">
        <v>-686</v>
      </c>
    </row>
    <row r="11">
      <c r="A11" s="4" t="inlineStr">
        <is>
          <t>Total lease liabilities</t>
        </is>
      </c>
      <c r="B11" s="6" t="n">
        <v>4988</v>
      </c>
    </row>
    <row r="12">
      <c r="A12" s="4" t="inlineStr">
        <is>
          <t>Finance Lease, Liability, Statement of Financial Position [Extensible Enumeration]</t>
        </is>
      </c>
      <c r="B12" s="4" t="inlineStr">
        <is>
          <t>Accrued Liabilities and Other Liabilities</t>
        </is>
      </c>
    </row>
    <row r="13">
      <c r="A13" s="3" t="inlineStr">
        <is>
          <t>Operating leases</t>
        </is>
      </c>
    </row>
    <row r="14">
      <c r="A14" s="4" t="inlineStr">
        <is>
          <t>April 1 to December 31, 2022</t>
        </is>
      </c>
      <c r="B14" s="6" t="n">
        <v>1951</v>
      </c>
    </row>
    <row r="15">
      <c r="A15" s="4" t="inlineStr">
        <is>
          <t>2023</t>
        </is>
      </c>
      <c r="B15" s="5" t="n">
        <v>2556</v>
      </c>
    </row>
    <row r="16">
      <c r="A16" s="4" t="inlineStr">
        <is>
          <t>2024</t>
        </is>
      </c>
      <c r="B16" s="5" t="n">
        <v>2471</v>
      </c>
    </row>
    <row r="17">
      <c r="A17" s="4" t="inlineStr">
        <is>
          <t>2025</t>
        </is>
      </c>
      <c r="B17" s="5" t="n">
        <v>2427</v>
      </c>
    </row>
    <row r="18">
      <c r="A18" s="4" t="inlineStr">
        <is>
          <t>2026</t>
        </is>
      </c>
      <c r="B18" s="5" t="n">
        <v>2429</v>
      </c>
    </row>
    <row r="19">
      <c r="A19" s="4" t="inlineStr">
        <is>
          <t>Thereafter</t>
        </is>
      </c>
      <c r="B19" s="5" t="n">
        <v>48658</v>
      </c>
    </row>
    <row r="20">
      <c r="A20" s="4" t="inlineStr">
        <is>
          <t>Total undiscounted lease payments</t>
        </is>
      </c>
      <c r="B20" s="5" t="n">
        <v>60492</v>
      </c>
    </row>
    <row r="21">
      <c r="A21" s="4" t="inlineStr">
        <is>
          <t>Less imputed interest</t>
        </is>
      </c>
      <c r="B21" s="5" t="n">
        <v>-31147</v>
      </c>
    </row>
    <row r="22">
      <c r="A22" s="4" t="inlineStr">
        <is>
          <t>Total lease liabilities</t>
        </is>
      </c>
      <c r="B22" s="6" t="n">
        <v>29345</v>
      </c>
    </row>
    <row r="23">
      <c r="A23" s="4" t="inlineStr">
        <is>
          <t>Operating Lease, Liability, Statement of Financial Position [Extensible Enumeration]</t>
        </is>
      </c>
      <c r="B23" s="4" t="inlineStr">
        <is>
          <t>Accrued Liabilities and Other Liabilities</t>
        </is>
      </c>
    </row>
    <row r="24">
      <c r="A24" s="3" t="inlineStr">
        <is>
          <t>Total</t>
        </is>
      </c>
    </row>
    <row r="25">
      <c r="A25" s="4" t="inlineStr">
        <is>
          <t>April 1 to December 31, 2022</t>
        </is>
      </c>
      <c r="B25" s="6" t="n">
        <v>2691</v>
      </c>
    </row>
    <row r="26">
      <c r="A26" s="4" t="inlineStr">
        <is>
          <t>2023</t>
        </is>
      </c>
      <c r="B26" s="5" t="n">
        <v>3539</v>
      </c>
    </row>
    <row r="27">
      <c r="A27" s="4" t="inlineStr">
        <is>
          <t>2024</t>
        </is>
      </c>
      <c r="B27" s="5" t="n">
        <v>3420</v>
      </c>
    </row>
    <row r="28">
      <c r="A28" s="4" t="inlineStr">
        <is>
          <t>2025</t>
        </is>
      </c>
      <c r="B28" s="5" t="n">
        <v>3356</v>
      </c>
    </row>
    <row r="29">
      <c r="A29" s="4" t="inlineStr">
        <is>
          <t>2026</t>
        </is>
      </c>
      <c r="B29" s="5" t="n">
        <v>3354</v>
      </c>
    </row>
    <row r="30">
      <c r="A30" s="4" t="inlineStr">
        <is>
          <t>Thereafter</t>
        </is>
      </c>
      <c r="B30" s="5" t="n">
        <v>49806</v>
      </c>
    </row>
    <row r="31">
      <c r="A31" s="4" t="inlineStr">
        <is>
          <t>Total undiscounted lease payments</t>
        </is>
      </c>
      <c r="B31" s="5" t="n">
        <v>66166</v>
      </c>
    </row>
    <row r="32">
      <c r="A32" s="4" t="inlineStr">
        <is>
          <t>Less imputed interest</t>
        </is>
      </c>
      <c r="B32" s="5" t="n">
        <v>-31833</v>
      </c>
    </row>
    <row r="33">
      <c r="A33" s="4" t="inlineStr">
        <is>
          <t>Total lease liabilities</t>
        </is>
      </c>
      <c r="B33" s="6" t="n">
        <v>34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2</t>
        </is>
      </c>
      <c r="C2" s="2" t="inlineStr">
        <is>
          <t>Mar. 31, 2021</t>
        </is>
      </c>
    </row>
    <row r="3">
      <c r="A3" s="3" t="inlineStr">
        <is>
          <t>Comprehensive loss:</t>
        </is>
      </c>
    </row>
    <row r="4">
      <c r="A4" s="4" t="inlineStr">
        <is>
          <t>Net loss</t>
        </is>
      </c>
      <c r="B4" s="6" t="n">
        <v>-32973</v>
      </c>
      <c r="C4" s="6" t="n">
        <v>-43980</v>
      </c>
    </row>
    <row r="5">
      <c r="A5" s="4" t="inlineStr">
        <is>
          <t>Unrealized gain (loss) on derivatives</t>
        </is>
      </c>
      <c r="B5" s="5" t="n">
        <v>5807</v>
      </c>
      <c r="C5" s="5" t="n">
        <v>2601</v>
      </c>
    </row>
    <row r="6">
      <c r="A6" s="4" t="inlineStr">
        <is>
          <t>Amortization of settled swaps</t>
        </is>
      </c>
      <c r="B6" s="5" t="n">
        <v>0</v>
      </c>
      <c r="C6" s="5" t="n">
        <v>3</v>
      </c>
    </row>
    <row r="7">
      <c r="A7" s="4" t="inlineStr">
        <is>
          <t>Total comprehensive loss</t>
        </is>
      </c>
      <c r="B7" s="5" t="n">
        <v>-27166</v>
      </c>
      <c r="C7" s="5" t="n">
        <v>-41376</v>
      </c>
    </row>
    <row r="8">
      <c r="A8" s="4" t="inlineStr">
        <is>
          <t>Less: comprehensive loss attributable to noncontrolling interest</t>
        </is>
      </c>
      <c r="B8" s="5" t="n">
        <v>431</v>
      </c>
      <c r="C8" s="5" t="n">
        <v>1170</v>
      </c>
    </row>
    <row r="9">
      <c r="A9" s="4" t="inlineStr">
        <is>
          <t>Comprehensive loss attributable to PREIT</t>
        </is>
      </c>
      <c r="B9" s="6" t="n">
        <v>-26735</v>
      </c>
      <c r="C9" s="6" t="n">
        <v>-402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Lessor Payments to be Received, Maturity (Details) $ in Thousands</t>
        </is>
      </c>
      <c r="B1" s="2" t="inlineStr">
        <is>
          <t>Mar. 31, 2022USD ($)</t>
        </is>
      </c>
    </row>
    <row r="2">
      <c r="A2" s="3" t="inlineStr">
        <is>
          <t>Leases [Abstract]</t>
        </is>
      </c>
    </row>
    <row r="3">
      <c r="A3" s="4" t="inlineStr">
        <is>
          <t>April 1 to December 31, 2022</t>
        </is>
      </c>
      <c r="B3" s="6" t="n">
        <v>138433</v>
      </c>
    </row>
    <row r="4">
      <c r="A4" s="4" t="inlineStr">
        <is>
          <t>2023</t>
        </is>
      </c>
      <c r="B4" s="5" t="n">
        <v>167308</v>
      </c>
    </row>
    <row r="5">
      <c r="A5" s="4" t="inlineStr">
        <is>
          <t>2024</t>
        </is>
      </c>
      <c r="B5" s="5" t="n">
        <v>144553</v>
      </c>
    </row>
    <row r="6">
      <c r="A6" s="4" t="inlineStr">
        <is>
          <t>2025</t>
        </is>
      </c>
      <c r="B6" s="5" t="n">
        <v>115992</v>
      </c>
    </row>
    <row r="7">
      <c r="A7" s="4" t="inlineStr">
        <is>
          <t>2026</t>
        </is>
      </c>
      <c r="B7" s="5" t="n">
        <v>96854</v>
      </c>
    </row>
    <row r="8">
      <c r="A8" s="4" t="inlineStr">
        <is>
          <t>Thereafter</t>
        </is>
      </c>
      <c r="B8" s="5" t="n">
        <v>248425</v>
      </c>
    </row>
    <row r="9">
      <c r="A9" s="4" t="inlineStr">
        <is>
          <t>Total payments to be received</t>
        </is>
      </c>
      <c r="B9" s="6" t="n">
        <v>911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Millions</t>
        </is>
      </c>
      <c r="B1" s="2" t="inlineStr">
        <is>
          <t>3 Months Ended</t>
        </is>
      </c>
    </row>
    <row r="2">
      <c r="B2" s="2" t="inlineStr">
        <is>
          <t>Mar. 31, 2022USD ($)</t>
        </is>
      </c>
    </row>
    <row r="3">
      <c r="A3" s="4" t="inlineStr">
        <is>
          <t>Fashion District Philadelphia</t>
        </is>
      </c>
    </row>
    <row r="4">
      <c r="A4" s="3" t="inlineStr">
        <is>
          <t>Other Commitments [Line Items]</t>
        </is>
      </c>
    </row>
    <row r="5">
      <c r="A5" s="4" t="inlineStr">
        <is>
          <t>Unaccrued contractual obligation and other commitments</t>
        </is>
      </c>
      <c r="B5" s="9" t="n">
        <v>0.6</v>
      </c>
    </row>
    <row r="6">
      <c r="A6" s="4" t="inlineStr">
        <is>
          <t>Percentage of contractual obligation</t>
        </is>
      </c>
      <c r="B6" s="4" t="inlineStr">
        <is>
          <t>100.00%</t>
        </is>
      </c>
    </row>
    <row r="7">
      <c r="A7" s="4" t="inlineStr">
        <is>
          <t>Ownership percentage</t>
        </is>
      </c>
      <c r="B7" s="4" t="inlineStr">
        <is>
          <t>50.00%</t>
        </is>
      </c>
    </row>
    <row r="8">
      <c r="A8" s="4" t="inlineStr">
        <is>
          <t>Construction in Progress</t>
        </is>
      </c>
    </row>
    <row r="9">
      <c r="A9" s="3" t="inlineStr">
        <is>
          <t>Other Commitments [Line Items]</t>
        </is>
      </c>
    </row>
    <row r="10">
      <c r="A10" s="4" t="inlineStr">
        <is>
          <t>Unaccrued contractual obligation and other commitments</t>
        </is>
      </c>
      <c r="B10" s="9" t="n">
        <v>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eferred Dividend Arrearages (Details) - USD ($) $ / shares in Units, $ in Millions</t>
        </is>
      </c>
      <c r="B1" s="2" t="inlineStr">
        <is>
          <t>3 Months Ended</t>
        </is>
      </c>
    </row>
    <row r="2">
      <c r="B2" s="2" t="inlineStr">
        <is>
          <t>Mar. 31, 2022</t>
        </is>
      </c>
      <c r="C2" s="2" t="inlineStr">
        <is>
          <t>Dec. 31, 2021</t>
        </is>
      </c>
    </row>
    <row r="3">
      <c r="A3" s="3" t="inlineStr">
        <is>
          <t>Other Commitments [Line Items]</t>
        </is>
      </c>
    </row>
    <row r="4">
      <c r="A4" s="4" t="inlineStr">
        <is>
          <t>Preferred shares, authorized (in shares)</t>
        </is>
      </c>
      <c r="B4" s="5" t="n">
        <v>25000000</v>
      </c>
    </row>
    <row r="5">
      <c r="A5" s="4" t="inlineStr">
        <is>
          <t>Cumulative amount of unpaid dividends on preferred stock</t>
        </is>
      </c>
      <c r="B5" s="9" t="n">
        <v>47.9</v>
      </c>
    </row>
    <row r="6">
      <c r="A6" s="4" t="inlineStr">
        <is>
          <t>Series B Preferred Stock</t>
        </is>
      </c>
    </row>
    <row r="7">
      <c r="A7" s="3" t="inlineStr">
        <is>
          <t>Other Commitments [Line Items]</t>
        </is>
      </c>
    </row>
    <row r="8">
      <c r="A8" s="4" t="inlineStr">
        <is>
          <t>Preferred shares, authorized (in shares)</t>
        </is>
      </c>
      <c r="B8" s="5" t="n">
        <v>25000000</v>
      </c>
      <c r="C8" s="5" t="n">
        <v>25000000</v>
      </c>
    </row>
    <row r="9">
      <c r="A9" s="4" t="inlineStr">
        <is>
          <t>Preferred stock annual dividend rate</t>
        </is>
      </c>
      <c r="B9" s="11" t="n">
        <v>1.8436</v>
      </c>
    </row>
    <row r="10">
      <c r="A10" s="4" t="inlineStr">
        <is>
          <t>Unpaid dividends per share on preferred stock</t>
        </is>
      </c>
      <c r="B10" s="7" t="n">
        <v>3.23</v>
      </c>
    </row>
    <row r="11">
      <c r="A11" s="4" t="inlineStr">
        <is>
          <t>Series C Preferred Stock</t>
        </is>
      </c>
    </row>
    <row r="12">
      <c r="A12" s="3" t="inlineStr">
        <is>
          <t>Other Commitments [Line Items]</t>
        </is>
      </c>
    </row>
    <row r="13">
      <c r="A13" s="4" t="inlineStr">
        <is>
          <t>Preferred shares, authorized (in shares)</t>
        </is>
      </c>
      <c r="B13" s="5" t="n">
        <v>25000000</v>
      </c>
      <c r="C13" s="5" t="n">
        <v>25000000</v>
      </c>
    </row>
    <row r="14">
      <c r="A14" s="4" t="inlineStr">
        <is>
          <t>Preferred stock annual dividend rate</t>
        </is>
      </c>
      <c r="B14" s="7" t="n">
        <v>1.8</v>
      </c>
    </row>
    <row r="15">
      <c r="A15" s="4" t="inlineStr">
        <is>
          <t>Unpaid dividends per share on preferred stock</t>
        </is>
      </c>
      <c r="B15" s="7" t="n">
        <v>3.15</v>
      </c>
    </row>
    <row r="16">
      <c r="A16" s="4" t="inlineStr">
        <is>
          <t>Series D Preferred Stock</t>
        </is>
      </c>
    </row>
    <row r="17">
      <c r="A17" s="3" t="inlineStr">
        <is>
          <t>Other Commitments [Line Items]</t>
        </is>
      </c>
    </row>
    <row r="18">
      <c r="A18" s="4" t="inlineStr">
        <is>
          <t>Preferred shares, authorized (in shares)</t>
        </is>
      </c>
      <c r="B18" s="5" t="n">
        <v>25000000</v>
      </c>
      <c r="C18" s="5" t="n">
        <v>25000000</v>
      </c>
    </row>
    <row r="19">
      <c r="A19" s="4" t="inlineStr">
        <is>
          <t>Preferred stock annual dividend rate</t>
        </is>
      </c>
      <c r="B19" s="11" t="n">
        <v>1.7188</v>
      </c>
    </row>
    <row r="20">
      <c r="A20" s="4" t="inlineStr">
        <is>
          <t>Unpaid dividends per share on preferred stock</t>
        </is>
      </c>
      <c r="B20" s="7" t="n">
        <v>3.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YSE Continued Listing Standards (Details) - $ / shares</t>
        </is>
      </c>
      <c r="B1" s="2" t="inlineStr">
        <is>
          <t>Feb. 04, 2022</t>
        </is>
      </c>
      <c r="C1" s="2" t="inlineStr">
        <is>
          <t>Sep. 25, 2020</t>
        </is>
      </c>
      <c r="D1" s="2" t="inlineStr">
        <is>
          <t>Dec. 31, 2020</t>
        </is>
      </c>
    </row>
    <row r="2">
      <c r="A2" s="3" t="inlineStr">
        <is>
          <t>Other Commitments [Line Items]</t>
        </is>
      </c>
    </row>
    <row r="3">
      <c r="A3" s="4" t="inlineStr">
        <is>
          <t>Average closing price, per share</t>
        </is>
      </c>
      <c r="B3" s="6" t="n">
        <v>1</v>
      </c>
      <c r="C3" s="6" t="n">
        <v>1</v>
      </c>
      <c r="D3" s="6" t="n">
        <v>1</v>
      </c>
    </row>
    <row r="4">
      <c r="A4" s="4" t="inlineStr">
        <is>
          <t>Trading period</t>
        </is>
      </c>
      <c r="B4" s="4" t="inlineStr">
        <is>
          <t>30 days</t>
        </is>
      </c>
      <c r="C4" s="4" t="inlineStr">
        <is>
          <t>30 days</t>
        </is>
      </c>
      <c r="D4" s="4" t="inlineStr">
        <is>
          <t>3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1" customWidth="1" min="1" max="1"/>
    <col width="13" customWidth="1" min="2" max="2"/>
    <col width="41" customWidth="1" min="3" max="3"/>
    <col width="37" customWidth="1" min="4" max="4"/>
    <col width="37" customWidth="1" min="5" max="5"/>
    <col width="38" customWidth="1" min="6" max="6"/>
    <col width="26" customWidth="1" min="7" max="7"/>
    <col width="50" customWidth="1" min="8" max="8"/>
    <col width="50" customWidth="1" min="9" max="9"/>
    <col width="50" customWidth="1" min="10" max="10"/>
  </cols>
  <sheetData>
    <row r="1">
      <c r="A1" s="1" t="inlineStr">
        <is>
          <t>CONSOLIDATED STATEMENTS OF EQUITY (Unaudited) - USD ($) $ in Thousands</t>
        </is>
      </c>
      <c r="B1" s="2" t="inlineStr">
        <is>
          <t>Total</t>
        </is>
      </c>
      <c r="C1" s="2" t="inlineStr">
        <is>
          <t>Shares of Beneficial Interest, $1.00 Par</t>
        </is>
      </c>
      <c r="D1" s="2" t="inlineStr">
        <is>
          <t>Capital Contributed in Excess of Par</t>
        </is>
      </c>
      <c r="E1" s="2" t="inlineStr">
        <is>
          <t>Accumulated Other Comprehensive Loss</t>
        </is>
      </c>
      <c r="F1" s="2" t="inlineStr">
        <is>
          <t>Distributions in Excess of Net Income</t>
        </is>
      </c>
      <c r="G1" s="2" t="inlineStr">
        <is>
          <t>Non- controlling interest</t>
        </is>
      </c>
      <c r="H1" s="2" t="inlineStr">
        <is>
          <t>Series B Preferred StockPreferred Shares $.01 par</t>
        </is>
      </c>
      <c r="I1" s="2" t="inlineStr">
        <is>
          <t>Series C Preferred StockPreferred Shares $.01 par</t>
        </is>
      </c>
      <c r="J1" s="2" t="inlineStr">
        <is>
          <t>Series D Preferred StockPreferred Shares $.01 par</t>
        </is>
      </c>
    </row>
    <row r="2">
      <c r="A2" s="4" t="inlineStr">
        <is>
          <t>Beginning balance at Dec. 31, 2020</t>
        </is>
      </c>
      <c r="B2" s="6" t="n">
        <v>126940</v>
      </c>
      <c r="C2" s="6" t="n">
        <v>79537</v>
      </c>
      <c r="D2" s="6" t="n">
        <v>1771777</v>
      </c>
      <c r="E2" s="6" t="n">
        <v>-20620</v>
      </c>
      <c r="F2" s="6" t="n">
        <v>-1699638</v>
      </c>
      <c r="G2" s="6" t="n">
        <v>-4270</v>
      </c>
      <c r="H2" s="6" t="n">
        <v>35</v>
      </c>
      <c r="I2" s="6" t="n">
        <v>69</v>
      </c>
      <c r="J2" s="6" t="n">
        <v>50</v>
      </c>
    </row>
    <row r="3">
      <c r="A3" s="3" t="inlineStr">
        <is>
          <t>Increase (Decrease) in Stockholders' Equity [Roll Forward]</t>
        </is>
      </c>
    </row>
    <row r="4">
      <c r="A4" s="4" t="inlineStr">
        <is>
          <t>Net loss</t>
        </is>
      </c>
      <c r="B4" s="5" t="n">
        <v>-43980</v>
      </c>
      <c r="F4" s="5" t="n">
        <v>-42746</v>
      </c>
      <c r="G4" s="5" t="n">
        <v>-1234</v>
      </c>
    </row>
    <row r="5">
      <c r="A5" s="4" t="inlineStr">
        <is>
          <t>Other comprehensive income (loss)</t>
        </is>
      </c>
      <c r="B5" s="5" t="n">
        <v>2604</v>
      </c>
      <c r="E5" s="5" t="n">
        <v>2540</v>
      </c>
      <c r="G5" s="5" t="n">
        <v>64</v>
      </c>
    </row>
    <row r="6">
      <c r="A6" s="4" t="inlineStr">
        <is>
          <t>Shares issued under employee compensation plans, net of shares retired</t>
        </is>
      </c>
      <c r="B6" s="5" t="n">
        <v>-647</v>
      </c>
      <c r="C6" s="5" t="n">
        <v>-277</v>
      </c>
      <c r="D6" s="5" t="n">
        <v>-370</v>
      </c>
    </row>
    <row r="7">
      <c r="A7" s="4" t="inlineStr">
        <is>
          <t>Amortization of deferred compensation</t>
        </is>
      </c>
      <c r="B7" s="5" t="n">
        <v>1321</v>
      </c>
      <c r="D7" s="5" t="n">
        <v>1321</v>
      </c>
    </row>
    <row r="8">
      <c r="A8" s="4" t="inlineStr">
        <is>
          <t>Ending balance at Mar. 31, 2021</t>
        </is>
      </c>
      <c r="B8" s="5" t="n">
        <v>86238</v>
      </c>
      <c r="C8" s="5" t="n">
        <v>79260</v>
      </c>
      <c r="D8" s="5" t="n">
        <v>1772728</v>
      </c>
      <c r="E8" s="5" t="n">
        <v>-18080</v>
      </c>
      <c r="F8" s="5" t="n">
        <v>-1742384</v>
      </c>
      <c r="G8" s="5" t="n">
        <v>-5440</v>
      </c>
      <c r="H8" s="5" t="n">
        <v>35</v>
      </c>
      <c r="I8" s="5" t="n">
        <v>69</v>
      </c>
      <c r="J8" s="5" t="n">
        <v>50</v>
      </c>
    </row>
    <row r="9">
      <c r="A9" s="4" t="inlineStr">
        <is>
          <t>Beginning balance at Dec. 31, 2021</t>
        </is>
      </c>
      <c r="B9" s="5" t="n">
        <v>7047</v>
      </c>
      <c r="C9" s="5" t="n">
        <v>80200</v>
      </c>
      <c r="D9" s="5" t="n">
        <v>1777013</v>
      </c>
      <c r="E9" s="5" t="n">
        <v>-8830</v>
      </c>
      <c r="F9" s="5" t="n">
        <v>-1832375</v>
      </c>
      <c r="G9" s="5" t="n">
        <v>-9115</v>
      </c>
      <c r="H9" s="5" t="n">
        <v>35</v>
      </c>
      <c r="I9" s="5" t="n">
        <v>69</v>
      </c>
      <c r="J9" s="5" t="n">
        <v>50</v>
      </c>
    </row>
    <row r="10">
      <c r="A10" s="3" t="inlineStr">
        <is>
          <t>Increase (Decrease) in Stockholders' Equity [Roll Forward]</t>
        </is>
      </c>
    </row>
    <row r="11">
      <c r="A11" s="4" t="inlineStr">
        <is>
          <t>Net loss</t>
        </is>
      </c>
      <c r="B11" s="5" t="n">
        <v>-32973</v>
      </c>
      <c r="F11" s="5" t="n">
        <v>-32469</v>
      </c>
      <c r="G11" s="5" t="n">
        <v>-504</v>
      </c>
    </row>
    <row r="12">
      <c r="A12" s="4" t="inlineStr">
        <is>
          <t>Other comprehensive income (loss)</t>
        </is>
      </c>
      <c r="B12" s="5" t="n">
        <v>5807</v>
      </c>
      <c r="E12" s="5" t="n">
        <v>5734</v>
      </c>
      <c r="G12" s="5" t="n">
        <v>73</v>
      </c>
    </row>
    <row r="13">
      <c r="A13" s="4" t="inlineStr">
        <is>
          <t>Shares issued under employee compensation plans, net of shares retired</t>
        </is>
      </c>
      <c r="B13" s="5" t="n">
        <v>4449</v>
      </c>
      <c r="C13" s="5" t="n">
        <v>417</v>
      </c>
      <c r="D13" s="5" t="n">
        <v>4032</v>
      </c>
    </row>
    <row r="14">
      <c r="A14" s="4" t="inlineStr">
        <is>
          <t>Amortization of deferred compensation</t>
        </is>
      </c>
      <c r="B14" s="5" t="n">
        <v>814</v>
      </c>
      <c r="D14" s="5" t="n">
        <v>814</v>
      </c>
    </row>
    <row r="15">
      <c r="A15" s="4" t="inlineStr">
        <is>
          <t>Ending balance at Mar. 31, 2022</t>
        </is>
      </c>
      <c r="B15" s="6" t="n">
        <v>-14856</v>
      </c>
      <c r="C15" s="6" t="n">
        <v>80617</v>
      </c>
      <c r="D15" s="6" t="n">
        <v>1781859</v>
      </c>
      <c r="E15" s="6" t="n">
        <v>-3096</v>
      </c>
      <c r="F15" s="6" t="n">
        <v>-1864844</v>
      </c>
      <c r="G15" s="6" t="n">
        <v>-9546</v>
      </c>
      <c r="H15" s="6" t="n">
        <v>35</v>
      </c>
      <c r="I15" s="6" t="n">
        <v>69</v>
      </c>
      <c r="J15"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EQUITY (Unaudited) (Parenthetical) - $ / shares</t>
        </is>
      </c>
      <c r="B1" s="2" t="inlineStr">
        <is>
          <t>Mar. 31, 2022</t>
        </is>
      </c>
      <c r="C1" s="2" t="inlineStr">
        <is>
          <t>Dec. 31, 2021</t>
        </is>
      </c>
      <c r="D1" s="2" t="inlineStr">
        <is>
          <t>Mar. 31, 2021</t>
        </is>
      </c>
    </row>
    <row r="2">
      <c r="A2" s="4" t="inlineStr">
        <is>
          <t>Common stock, par value (in dollars per share)</t>
        </is>
      </c>
      <c r="B2" s="6" t="n">
        <v>1</v>
      </c>
      <c r="C2" s="6" t="n">
        <v>1</v>
      </c>
    </row>
    <row r="3">
      <c r="A3" s="4" t="inlineStr">
        <is>
          <t>Series B Preferred Stock</t>
        </is>
      </c>
    </row>
    <row r="4">
      <c r="A4" s="4" t="inlineStr">
        <is>
          <t>Preferred shares, par value (in dollars per share)</t>
        </is>
      </c>
      <c r="B4" s="8" t="n">
        <v>0.01</v>
      </c>
      <c r="C4" s="8" t="n">
        <v>0.01</v>
      </c>
      <c r="D4" s="7" t="n">
        <v>0.01</v>
      </c>
    </row>
    <row r="5">
      <c r="A5" s="4" t="inlineStr">
        <is>
          <t>Series C Preferred Stock</t>
        </is>
      </c>
    </row>
    <row r="6">
      <c r="A6" s="4" t="inlineStr">
        <is>
          <t>Preferred shares, par value (in dollars per share)</t>
        </is>
      </c>
      <c r="B6" s="8" t="n">
        <v>0.01</v>
      </c>
      <c r="C6" s="8" t="n">
        <v>0.01</v>
      </c>
      <c r="D6" s="8" t="n">
        <v>0.01</v>
      </c>
    </row>
    <row r="7">
      <c r="A7" s="4" t="inlineStr">
        <is>
          <t>Series D Preferred Stock</t>
        </is>
      </c>
    </row>
    <row r="8">
      <c r="A8" s="4" t="inlineStr">
        <is>
          <t>Preferred shares, par value (in dollars per share)</t>
        </is>
      </c>
      <c r="B8" s="7" t="n">
        <v>0.01</v>
      </c>
      <c r="C8" s="7" t="n">
        <v>0.01</v>
      </c>
      <c r="D8"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2973</v>
      </c>
      <c r="C4" s="6" t="n">
        <v>-43980</v>
      </c>
    </row>
    <row r="5">
      <c r="A5" s="3" t="inlineStr">
        <is>
          <t>Adjustments to reconcile net loss to net cash provided by operating activities:</t>
        </is>
      </c>
    </row>
    <row r="6">
      <c r="A6" s="4" t="inlineStr">
        <is>
          <t>Depreciation</t>
        </is>
      </c>
      <c r="B6" s="5" t="n">
        <v>27436</v>
      </c>
      <c r="C6" s="5" t="n">
        <v>28149</v>
      </c>
    </row>
    <row r="7">
      <c r="A7" s="4" t="inlineStr">
        <is>
          <t>Amortization</t>
        </is>
      </c>
      <c r="B7" s="5" t="n">
        <v>2098</v>
      </c>
      <c r="C7" s="5" t="n">
        <v>2141</v>
      </c>
    </row>
    <row r="8">
      <c r="A8" s="4" t="inlineStr">
        <is>
          <t>Straight-line rent adjustments</t>
        </is>
      </c>
      <c r="B8" s="5" t="n">
        <v>290</v>
      </c>
      <c r="C8" s="5" t="n">
        <v>6</v>
      </c>
    </row>
    <row r="9">
      <c r="A9" s="4" t="inlineStr">
        <is>
          <t>Amortization of deferred compensation</t>
        </is>
      </c>
      <c r="B9" s="5" t="n">
        <v>-165</v>
      </c>
      <c r="C9" s="5" t="n">
        <v>1321</v>
      </c>
    </row>
    <row r="10">
      <c r="A10" s="4" t="inlineStr">
        <is>
          <t>Gain on sale of preferred equity interest</t>
        </is>
      </c>
      <c r="B10" s="5" t="n">
        <v>-3688</v>
      </c>
      <c r="C10" s="5" t="n">
        <v>0</v>
      </c>
    </row>
    <row r="11">
      <c r="A11" s="4" t="inlineStr">
        <is>
          <t>Paid-in-kind interest</t>
        </is>
      </c>
      <c r="B11" s="5" t="n">
        <v>12547</v>
      </c>
      <c r="C11" s="5" t="n">
        <v>11514</v>
      </c>
    </row>
    <row r="12">
      <c r="A12" s="4" t="inlineStr">
        <is>
          <t>Gain on hedge ineffectiveness</t>
        </is>
      </c>
      <c r="B12" s="5" t="n">
        <v>-8</v>
      </c>
      <c r="C12" s="5" t="n">
        <v>-1303</v>
      </c>
    </row>
    <row r="13">
      <c r="A13" s="4" t="inlineStr">
        <is>
          <t>Equity in loss (income) of partnerships</t>
        </is>
      </c>
      <c r="B13" s="5" t="n">
        <v>395</v>
      </c>
      <c r="C13" s="5" t="n">
        <v>3433</v>
      </c>
    </row>
    <row r="14">
      <c r="A14" s="4" t="inlineStr">
        <is>
          <t>Cash distributions from partnerships</t>
        </is>
      </c>
      <c r="B14" s="5" t="n">
        <v>1570</v>
      </c>
      <c r="C14" s="5" t="n">
        <v>0</v>
      </c>
    </row>
    <row r="15">
      <c r="A15" s="3" t="inlineStr">
        <is>
          <t>Change in assets and liabilities:</t>
        </is>
      </c>
    </row>
    <row r="16">
      <c r="A16" s="4" t="inlineStr">
        <is>
          <t>Net change in other assets</t>
        </is>
      </c>
      <c r="B16" s="5" t="n">
        <v>7161</v>
      </c>
      <c r="C16" s="5" t="n">
        <v>18805</v>
      </c>
    </row>
    <row r="17">
      <c r="A17" s="4" t="inlineStr">
        <is>
          <t>Net change in other liabilities</t>
        </is>
      </c>
      <c r="B17" s="5" t="n">
        <v>-6209</v>
      </c>
      <c r="C17" s="5" t="n">
        <v>-3860</v>
      </c>
    </row>
    <row r="18">
      <c r="A18" s="4" t="inlineStr">
        <is>
          <t>Net cash provided by operating activities</t>
        </is>
      </c>
      <c r="B18" s="5" t="n">
        <v>8454</v>
      </c>
      <c r="C18" s="5" t="n">
        <v>16226</v>
      </c>
    </row>
    <row r="19">
      <c r="A19" s="3" t="inlineStr">
        <is>
          <t>Cash flows from investing activities:</t>
        </is>
      </c>
    </row>
    <row r="20">
      <c r="A20" s="4" t="inlineStr">
        <is>
          <t>Investments in real estate improvements</t>
        </is>
      </c>
      <c r="B20" s="5" t="n">
        <v>-2746</v>
      </c>
      <c r="C20" s="5" t="n">
        <v>-1928</v>
      </c>
    </row>
    <row r="21">
      <c r="A21" s="4" t="inlineStr">
        <is>
          <t>Additions to construction in progress</t>
        </is>
      </c>
      <c r="B21" s="5" t="n">
        <v>-1385</v>
      </c>
      <c r="C21" s="5" t="n">
        <v>-1029</v>
      </c>
    </row>
    <row r="22">
      <c r="A22" s="4" t="inlineStr">
        <is>
          <t>Investments in partnerships</t>
        </is>
      </c>
      <c r="B22" s="5" t="n">
        <v>-415</v>
      </c>
      <c r="C22" s="5" t="n">
        <v>-2</v>
      </c>
    </row>
    <row r="23">
      <c r="A23" s="4" t="inlineStr">
        <is>
          <t>Capitalized leasing costs</t>
        </is>
      </c>
      <c r="B23" s="5" t="n">
        <v>-29</v>
      </c>
      <c r="C23" s="5" t="n">
        <v>0</v>
      </c>
    </row>
    <row r="24">
      <c r="A24" s="4" t="inlineStr">
        <is>
          <t>Proceeds from sale of preferred equity interest</t>
        </is>
      </c>
      <c r="B24" s="5" t="n">
        <v>2438</v>
      </c>
      <c r="C24" s="5" t="n">
        <v>0</v>
      </c>
    </row>
    <row r="25">
      <c r="A25" s="4" t="inlineStr">
        <is>
          <t>Additions to leasehold improvements and corporate fixed assets</t>
        </is>
      </c>
      <c r="B25" s="5" t="n">
        <v>0</v>
      </c>
      <c r="C25" s="5" t="n">
        <v>-7</v>
      </c>
    </row>
    <row r="26">
      <c r="A26" s="4" t="inlineStr">
        <is>
          <t>Net cash used in investing activities</t>
        </is>
      </c>
      <c r="B26" s="5" t="n">
        <v>-2137</v>
      </c>
      <c r="C26" s="5" t="n">
        <v>-2966</v>
      </c>
    </row>
    <row r="27">
      <c r="A27" s="3" t="inlineStr">
        <is>
          <t>Cash flows from financing activities:</t>
        </is>
      </c>
    </row>
    <row r="28">
      <c r="A28" s="4" t="inlineStr">
        <is>
          <t>Net repayments under the Restructured Revolver</t>
        </is>
      </c>
      <c r="B28" s="5" t="n">
        <v>0</v>
      </c>
      <c r="C28" s="5" t="n">
        <v>0</v>
      </c>
    </row>
    <row r="29">
      <c r="A29" s="4" t="inlineStr">
        <is>
          <t>Net repayments to term loans</t>
        </is>
      </c>
      <c r="B29" s="5" t="n">
        <v>-2437</v>
      </c>
      <c r="C29" s="5" t="n">
        <v>0</v>
      </c>
    </row>
    <row r="30">
      <c r="A30" s="4" t="inlineStr">
        <is>
          <t>Repayments of finance lease liabilities</t>
        </is>
      </c>
      <c r="B30" s="5" t="n">
        <v>0</v>
      </c>
      <c r="C30" s="5" t="n">
        <v>-170</v>
      </c>
    </row>
    <row r="31">
      <c r="A31" s="4" t="inlineStr">
        <is>
          <t>Principal installments on mortgage loans</t>
        </is>
      </c>
      <c r="B31" s="5" t="n">
        <v>-6048</v>
      </c>
      <c r="C31" s="5" t="n">
        <v>-9505</v>
      </c>
    </row>
    <row r="32">
      <c r="A32" s="4" t="inlineStr">
        <is>
          <t>Payment of deferred financing costs</t>
        </is>
      </c>
      <c r="B32" s="5" t="n">
        <v>-235</v>
      </c>
      <c r="C32" s="5" t="n">
        <v>-253</v>
      </c>
    </row>
    <row r="33">
      <c r="A33" s="4" t="inlineStr">
        <is>
          <t>Value of shares retired under equity incentive plans, net of shares issued</t>
        </is>
      </c>
      <c r="B33" s="5" t="n">
        <v>5427</v>
      </c>
      <c r="C33" s="5" t="n">
        <v>-647</v>
      </c>
    </row>
    <row r="34">
      <c r="A34" s="4" t="inlineStr">
        <is>
          <t>Net cash used in financing activities</t>
        </is>
      </c>
      <c r="B34" s="5" t="n">
        <v>-3293</v>
      </c>
      <c r="C34" s="5" t="n">
        <v>-10575</v>
      </c>
    </row>
    <row r="35">
      <c r="A35" s="4" t="inlineStr">
        <is>
          <t>Net change in cash, cash equivalents, and restricted cash</t>
        </is>
      </c>
      <c r="B35" s="5" t="n">
        <v>3024</v>
      </c>
      <c r="C35" s="5" t="n">
        <v>2685</v>
      </c>
    </row>
    <row r="36">
      <c r="A36" s="4" t="inlineStr">
        <is>
          <t>Cash, cash equivalents, and restricted cash, beginning of period</t>
        </is>
      </c>
      <c r="B36" s="5" t="n">
        <v>58077</v>
      </c>
      <c r="C36" s="5" t="n">
        <v>51231</v>
      </c>
    </row>
    <row r="37">
      <c r="A37" s="4" t="inlineStr">
        <is>
          <t>Cash, cash equivalents, and restricted cash, end of period</t>
        </is>
      </c>
      <c r="B37" s="6" t="n">
        <v>61101</v>
      </c>
      <c r="C37" s="6" t="n">
        <v>539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1. BASIS OF PRESENTATION Nature of Operation 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21. In our opinion, all adjustments, consisting only of normal recurring adjustments, necessary to present fairly our consolidated financial position, the consolidated results of our operations, consolidated statements of comprehensiv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March 31, 2022, our portfolio consists of a total of 25 properties operating in nine states, including 20 shopping malls, four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March 31, 2022,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 -for-one basis, in some cases beginning one year following the respective issue date of the OP Units and in other cases immediately. If all of the outstanding OP Units held by limited partners had been redeemed for cash as of March 31, 2022, the total amount that would have been distributed would have been $ 0.6 million based on the number of outstanding OP Units held by limited partners of 1,030,510 as of March 31, 2022. The current terms of our credit agreements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dining, entertainment and certain non-traditional tenant operations,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COVID-19 Related Risks and Uncertainties The COVID-19 global pandemic that began in 2020 has adversely impacted and continues to impact our business, financial condition, liquidity and operating results, as well as our tenants’ businesses. The prolonged evolution of the pandemic has also led to periods of unprecedented global economic disruption and volatility in financial markets. Some of our tenants’ financial health and business viability have been adversely impacted and their creditworthiness has deteriorated. We anticipate that our future business, financial condition, liquidity and results of operations, including in 2022 and potentially in future periods, will continue to be materially impacted by the COVID-19 pandemic. Although we have operated in the COVID-19 environment for approximately two years, uncertainty remains as to how long the global pandemic, economic challenges and various limitations and disruptions to business operations will continue to impact us or our tenants. COVID-19 closures of our properties began on March 12, 2020 and continued through the reopening of our last property on July 3, 2020; all of our properties have remained open since that time and are employing safety and sanitation measures designed to address the risks posed by COVID-19. Despite the increased vaccination rates in the country, some of our tenants are still operating at reduced capacity. The significance of the prolonged pandemic on our business, however, will continue to depend on, among other things, the resurgences of outbreaks, the severity of the disease and the number of people infected with the virus, and certain variants thereof, vaccination rates in regions in which our properties are located, further effects on the economy of the pandemic and of the measures taken by governmental authorities and other third parties restricting daily activities and the length of time that such measures remain in place or are renewed, implementation of governmental programs to assist businesses and consumers impacted by the COVID-19 pandemic, and the effect of any changes to current restrictions or recommended protocols, all of which could vary by geographic region in which our properties are located. We continue to experience uncertainty as to whether government authorities will maintain the relaxation of current restrictions on businesses in the regions in which our properties are located, and whether government authorities will issue recommendations or impose requirements on landlords like us to further enhance health and safety protocols, or whether we will voluntarily adopt any of these requirements ourselves, which could result in increased operating costs and demands on our property management teams to ensure compliance with any of these requirements. 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Fashion District Philadelphia’s Amended and Restated Term Loan Agreement (“FDP Loan Agreement”), which matures in January 2023 and includes a quarterly covenant provision as an event or condition that raises substantial doubt about our ability to continue as a going concern. The FDP Loan Agreement has a balance of $ 194.6 million at March 31, 2022, and matures in January 2023 , with an option to extend maturity to January 2024 . This agreement also contains a 10 % quarterly debt yield covenant which began on December 31, 2021. As of December 31, 2021, the FDP joint venture entity borrower, PM Gallery L.P., did not meet the minimum 10 % debt yield covenant, which triggered the lender to sweep cash from the property. This is not an event of default. As of June 30, 2022, the debt yield covenant threshold will be 9%, subsequent to which the joint venture would be required to pay down the term loan to achieve a 9% debt yield. Based on the joint venture’s current forecast, management projects that the joint venture will not be able to meet this covenant as the debt yield is projected to be under 9 %. To the extent the term loan is not paid down by the joint venture, this term loan could become due and payable during the second half of 2022. The Company guarantees 50 % of the joint venture’s obligations under the FDP Loan Agreement and management projects that the Company would not be able to satisfy its obligations if the FDP term loan would become due and payable in 2022. The Company plans to work with its joint venture partner to satisfy any obligations coming due under the FDP Loan Agreement should it become due and payable as a result of the joint venture not meeting the debt yield covenant. However, our ability to satisfy obligations under the FDP Loan Agreement depends primarily on management’s ability to obtain relief from the joint venture’s lender in regard to the Company’s guarantee of 50 % of the outstanding debt balance. Obtaining relief from the FDP Loan Agreement lender involves performance by third parties and therefore cannot be considered probable of occurring. Therefore, due to the inherent risks, unknown results and significant uncertainties associated with this matter and the direct correlation to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Impairment of Assets Real estate investments and related intangible assets are reviewed for impairment whenever events or changes in circumstances indicate that the carrying amount of the property might not be recoverable, which is referred to as a “triggering event.” During the first quarter of 2022, certain of our properties had triggering events due to various indicators of impairment, however, based on our assessment of the undiscounted future cash flows, we did not identify any impairments.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We intend to hold and operate our properties long-term, which reduces the likelihood that our carrying value is not recoverable. A shortened holding period would increase the likelihood that the carrying value is not recoverable. Assessment of our ability to recover certain lease-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s.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As of March 31, 2022, we determined that two of our hotel land parcels, three of our multifamily land parcels, one vacant anchor box space and one retail property met the criteria to be classified as held for sale. As of December 31, 2021, we determined that two of our hotel land parcels, two of our multifamily land parcels and a vacant anchor box space met the criteria to be classified as held for sale. Share-Based Compensation On March 4, 2022, the Company approved the 2022-2024 Equity Award Program design (the “Program”). Having approved the Program, the Company made long term incentive plan awards in the form of performance-based restricted share units (“PSUs”) and time-based restricted share units (“RSUs”) consisting of 4,838,184 RSUs and 3,548,708 PSUs. The grants of PSUs and RSUs were made pursuant to the Company’s Amended and Restated 2018 Equity Incentive Plan (as amended, the “2018 Equity Incentive Plan”). The settlement of RSUs or PSUs may be made in cash or shares as determined by the Executive Compensation and Human Resources Committee. As such, these awards are accounted for as liability awards and remeasured at fair value each reporting per iod. The liability for these awards is included in accrued expenses and other liabilities in the consolidated balance sheets and c ompensation cost is recorded ratably over the respective vesting periods. Under the Program, the number of common shares to be issued by the Company with respect to the PSUs, if any, depends on the Company’s achievement of certain specified operating performance measures and a modification based on total shareholder return (“TSR”) for the three-year period beginning January 1, 2022 and ending on the earlier of December 31, 2024 or the date of a change in control of the Company (the “Measurement Period”). The preliminary number of common shares to be issued by the Company with respect to the PSUs awarded is based on a multiple determined by achievement of certain specified operating performance measures during the Measurement Period. These performance measures, the three-year core mall sales per square foot, three-year average quarterly core mall total occupancy and the three-year corporate debt yield, are each weighted 33.3 %. The Committee approved minimum, target and maximum performance levels for both measures. For all participants, the minimum performance level will have a 0.5 multiplier, the target performance level will have a 1.0 multiplier and the maximum performance level will have a 2.0 multiplier. The preliminary number of common shares to be issued by the Company as determined under the operating performance goals will be adjusted, upwards or downwards, depending on the Company’s TSR performance over the Measurement Period relative to the TSR performance of other real estate investment trusts comprising a leading index of retail real estate investment trusts. Dividends, if any, on the Company’s common shares are deemed to be paid with respect to PSUs and credited to the PSU accounts and applied to “acquire” more PSUs at the 20-day average closing price per common share ending on the dividend payment date. With respect to the portion of the long-term incentive awards made in the form of RSUs, the RSUs generally will vest in three equal annual installments for all grants except director grants and two equal installments for the Company’s directors commencing on March 4, 2023 , subject to continued employment. During the period that the RSUs have not vested, the holder will have no rights as a shareholder with respect to the RSUs; however, dividends, if any, on the Company’s common shares are deemed to be paid with respect to RSUs and credited to the RSU accounts and applied to “acquire” more RSUs at the 20-day average closing price per common share ending on the dividend payment date. New Accounting Developments In October 2021, the FASB issued ASU 2021-08, Accounting for Contract Assets and Contract Liabilities from Contracts with Customers (Topic 805), which provides amendments to address diversity and inconsistency related to the recognition and measurement of contract assets and liabilities acquired in a business combination. Amendments require that an acquirer recognize and measure contract assets/liabilities acquired in a business combination in accordance with Topic 606, Revenue from Contracts with Customers. While this standard is not in effect at this time, the Company will evaluate and implement if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1:54:42Z</dcterms:created>
  <dcterms:modified xmlns:dcterms="http://purl.org/dc/terms/" xmlns:xsi="http://www.w3.org/2001/XMLSchema-instance" xsi:type="dcterms:W3CDTF">2022-05-06T11:54:42Z</dcterms:modified>
</cp:coreProperties>
</file>